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pplemental Disclosure of Non-" sheetId="6" r:id="rId6"/>
    <s:sheet name="Note 1 - Nature of Operations a" sheetId="7" r:id="rId7"/>
    <s:sheet name="Note 2 - Acquisitions" sheetId="8" r:id="rId8"/>
    <s:sheet name="Note 3 - Notes Receivable" sheetId="9" r:id="rId9"/>
    <s:sheet name="Note 4 - Property and Equipment" sheetId="10" r:id="rId10"/>
    <s:sheet name="Note 5 - Intangible Assets" sheetId="11" r:id="rId11"/>
    <s:sheet name="Note 6 - Notes Payable" sheetId="12" r:id="rId12"/>
    <s:sheet name="Note 7 - Equity" sheetId="13" r:id="rId13"/>
    <s:sheet name="Note 8 - Income Taxes" sheetId="14" r:id="rId14"/>
    <s:sheet name="Note 9 - Related Party Transact" sheetId="15" r:id="rId15"/>
    <s:sheet name="Note 10 - Commitments and Conti" sheetId="16" r:id="rId16"/>
    <s:sheet name="Significant Accounting Policies" sheetId="17" r:id="rId17"/>
    <s:sheet name="Note 1 - Nature of Operations18" sheetId="18" r:id="rId18"/>
    <s:sheet name="Note 2 - Acquisitions (Tables)" sheetId="19" r:id="rId19"/>
    <s:sheet name="Note 4 - Property and Equipme20" sheetId="20" r:id="rId20"/>
    <s:sheet name="Note 5 - Intangible Assets (Tab" sheetId="21" r:id="rId21"/>
    <s:sheet name="Note 6 - Notes Payable (Tables)" sheetId="22" r:id="rId22"/>
    <s:sheet name="Note 7 - Equity (Tables)" sheetId="23" r:id="rId23"/>
    <s:sheet name="Note 10 - Commitments and Con24" sheetId="24" r:id="rId24"/>
    <s:sheet name="Supplemental Disclosure of No25" sheetId="25" r:id="rId25"/>
    <s:sheet name="Note 1 - Nature of Operations26" sheetId="26" r:id="rId26"/>
    <s:sheet name="Note 1 - Franchise Agreements (" sheetId="27" r:id="rId27"/>
    <s:sheet name="Note 1 - Earnings (Loss) Per Co" sheetId="28" r:id="rId28"/>
    <s:sheet name="Note 1 - Potential Shares of Co" sheetId="29" r:id="rId29"/>
    <s:sheet name="Note 2 - Acquisitions (Details " sheetId="30" r:id="rId30"/>
    <s:sheet name="Note 2 - Assets Acquired and Li" sheetId="31" r:id="rId31"/>
    <s:sheet name="Note 2 - Balance Sheet Adjustme" sheetId="32" r:id="rId32"/>
    <s:sheet name="Note 2 - Supplemental Pro Forma" sheetId="33" r:id="rId33"/>
    <s:sheet name="Note 3 - Notes Receivable (Deta" sheetId="34" r:id="rId34"/>
    <s:sheet name="Note 4 - Property and Equipme35" sheetId="35" r:id="rId35"/>
    <s:sheet name="Note 4 - Property and Equipme36" sheetId="36" r:id="rId36"/>
    <s:sheet name="Note 5 - Intangible Assets (Det" sheetId="37" r:id="rId37"/>
    <s:sheet name="Note 5 - Intangible Assets Acqu" sheetId="38" r:id="rId38"/>
    <s:sheet name="Note 5 - Estimated Amortization" sheetId="39" r:id="rId39"/>
    <s:sheet name="Note 6 - Notes Payable (Details" sheetId="40" r:id="rId40"/>
    <s:sheet name="Note 6 - Maturities of Notes Pa" sheetId="41" r:id="rId41"/>
    <s:sheet name="Note 7 - Equity (Details Textua" sheetId="42" r:id="rId42"/>
    <s:sheet name="Note 7 - Fair Value Assumptions" sheetId="43" r:id="rId43"/>
    <s:sheet name="Note 7 - Stock Options Activity" sheetId="44" r:id="rId44"/>
    <s:sheet name="Note 7 - Restricted Stock Activ" sheetId="45" r:id="rId45"/>
    <s:sheet name="Note 8 - Income Taxes (Details " sheetId="46" r:id="rId46"/>
    <s:sheet name="Note 9 - Related Party Transa47" sheetId="47" r:id="rId47"/>
    <s:sheet name="Note 10 - Commitments and Con48" sheetId="48" r:id="rId48"/>
    <s:sheet name="Note 10 - Summary of Future Min" sheetId="49" r:id="rId49"/>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5</t>
  </si>
  <si>
    <t>Nov. 09, 2015</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 and cash equivalents</t>
  </si>
  <si>
    <t>Restricted cash</t>
  </si>
  <si>
    <t>Accounts receivable, net</t>
  </si>
  <si>
    <t>Income taxes receivable</t>
  </si>
  <si>
    <t>Note receivable - current portion</t>
  </si>
  <si>
    <t>Deferred franchise costs - current portion</t>
  </si>
  <si>
    <t>Deferred tax asset - current portion</t>
  </si>
  <si>
    <t>Prepaid expenses and other current assets</t>
  </si>
  <si>
    <t>Total current assets</t>
  </si>
  <si>
    <t>Property and equipment, net</t>
  </si>
  <si>
    <t>Note receivable, net of current portion and reserve</t>
  </si>
  <si>
    <t>Deferred franchise costs, net of current portion</t>
  </si>
  <si>
    <t>Intangible assets, net</t>
  </si>
  <si>
    <t>Goodwill</t>
  </si>
  <si>
    <t>Deposits and other assets</t>
  </si>
  <si>
    <t>Total assets</t>
  </si>
  <si>
    <t>Current liabilities:</t>
  </si>
  <si>
    <t>Accounts payable and accrued expenses</t>
  </si>
  <si>
    <t>Co-op funds liability</t>
  </si>
  <si>
    <t>Payroll liabilities</t>
  </si>
  <si>
    <t>Notes payable - current portion</t>
  </si>
  <si>
    <t xml:space="preserve"> </t>
  </si>
  <si>
    <t>Deferred rent - current portion</t>
  </si>
  <si>
    <t>Deferred revenue - current portion</t>
  </si>
  <si>
    <t>Other current liabilities</t>
  </si>
  <si>
    <t>Total current liabilities</t>
  </si>
  <si>
    <t>Notes payable, net of current portion</t>
  </si>
  <si>
    <t>Deferred rent, net of current portion</t>
  </si>
  <si>
    <t>Deferred revenue, net of current portion</t>
  </si>
  <si>
    <t>Other liabilities</t>
  </si>
  <si>
    <t>Total liabilities</t>
  </si>
  <si>
    <t>Commitments and contingencies</t>
  </si>
  <si>
    <t>Stockholders' equity:</t>
  </si>
  <si>
    <t>Series A preferred stock, $0.001 par value; 50,000 shares authorized, 0 issued and outstanding, as of September 30, 2015, and December 31, 2014</t>
  </si>
  <si>
    <t>Common stock, $0.001 par value; 20,000,000 shares authorized, 10,402,047 shares issued and 9,868,047 shares outstanding as of September 30, 2015 and 10,196,502 shares issued and 9,662,502 outstanding as of December 31, 2014</t>
  </si>
  <si>
    <t>Additional paid-in capital</t>
  </si>
  <si>
    <t>Treasury stock (534,000 shares as of September 30, 2015 and December 31, 2014, at cost)</t>
  </si>
  <si>
    <t>Accumulated deficit</t>
  </si>
  <si>
    <t>Total stockholders' equity</t>
  </si>
  <si>
    <t>Total liabilities and stockholders' equity</t>
  </si>
  <si>
    <t>Condensed 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g (in shares)</t>
  </si>
  <si>
    <t>Treasury stock, shares (in shares)</t>
  </si>
  <si>
    <t>Condensed Consolidated Statements of Operations (Unaudited) - USD ($)</t>
  </si>
  <si>
    <t>3 Months Ended</t>
  </si>
  <si>
    <t>Sep. 30, 2014</t>
  </si>
  <si>
    <t>Revenues:</t>
  </si>
  <si>
    <t>Royalty fees</t>
  </si>
  <si>
    <t>Franchise fees</t>
  </si>
  <si>
    <t>Revenues and management fees from company clinics</t>
  </si>
  <si>
    <t>Advertising fund revenue</t>
  </si>
  <si>
    <t>IT related income and software fees</t>
  </si>
  <si>
    <t>Regional developer fees</t>
  </si>
  <si>
    <t>Other revenues</t>
  </si>
  <si>
    <t>Total revenues</t>
  </si>
  <si>
    <t>Cost of revenues:</t>
  </si>
  <si>
    <t>Franchise cost of revenues</t>
  </si>
  <si>
    <t>IT cost of revenues</t>
  </si>
  <si>
    <t>Cost of revenues</t>
  </si>
  <si>
    <t>Selling and marketing expenses</t>
  </si>
  <si>
    <t>Depreciation and amortization</t>
  </si>
  <si>
    <t>General and administrative expenses</t>
  </si>
  <si>
    <t>Total selling, general and administrative expenses</t>
  </si>
  <si>
    <t>Loss from operations</t>
  </si>
  <si>
    <t>Other income (expense):</t>
  </si>
  <si>
    <t>Bargain purchase gain</t>
  </si>
  <si>
    <t>Other income (expense), net</t>
  </si>
  <si>
    <t>Total other income (expense)</t>
  </si>
  <si>
    <t>Loss before income tax (expense) benefit</t>
  </si>
  <si>
    <t>Income tax (expense) benefit</t>
  </si>
  <si>
    <t>Net loss and comprehensive loss</t>
  </si>
  <si>
    <t>Loss per share:</t>
  </si>
  <si>
    <t>Basic and diluted loss per share (in dollars per share)</t>
  </si>
  <si>
    <t>Weighted average shares (in shares)</t>
  </si>
  <si>
    <t>Condensed Consolidated Statements of Cash Flows (Unaudited) - USD ($)</t>
  </si>
  <si>
    <t>Cash flows from operating activities:</t>
  </si>
  <si>
    <t>Net loss</t>
  </si>
  <si>
    <t>Adjustments to reconcile net loss to net cash (used in) provided by operating activities:</t>
  </si>
  <si>
    <t>Provision for bad debts</t>
  </si>
  <si>
    <t>Regional developer fees recognized upon acquisition of development rights</t>
  </si>
  <si>
    <t>Net franchise fees recognized upon termination of franchise agreements</t>
  </si>
  <si>
    <t>Notes receivable issued for payment of transfer fees</t>
  </si>
  <si>
    <t>Gain on sale of property and equipment</t>
  </si>
  <si>
    <t>Deferred income taxes</t>
  </si>
  <si>
    <t>Stock based compensation expense</t>
  </si>
  <si>
    <t>Changes in operating assets and liabilities, net of effects from acquisitions:</t>
  </si>
  <si>
    <t>Accounts receivable</t>
  </si>
  <si>
    <t>Deferred franchise costs</t>
  </si>
  <si>
    <t>Deferred rent</t>
  </si>
  <si>
    <t>Income taxes payable</t>
  </si>
  <si>
    <t>Deferred revenue</t>
  </si>
  <si>
    <t>Net cash used in operating activities</t>
  </si>
  <si>
    <t>Cash flows from investing activities:</t>
  </si>
  <si>
    <t>Cash paid for acquisitions</t>
  </si>
  <si>
    <t>Reacquisition and termination of regional developer rights</t>
  </si>
  <si>
    <t>Purchase of property and equipment</t>
  </si>
  <si>
    <t>Proceeds received on sale of property and equipment</t>
  </si>
  <si>
    <t>Payments received on notes receivable</t>
  </si>
  <si>
    <t>Net cash used in investing activities</t>
  </si>
  <si>
    <t>Cash flows from financing activities:</t>
  </si>
  <si>
    <t>Deferred offering costs</t>
  </si>
  <si>
    <t>Repayments on note payable</t>
  </si>
  <si>
    <t>Net cash used in financing activities</t>
  </si>
  <si>
    <t>Net decrease in cash</t>
  </si>
  <si>
    <t>Cash at beginning of period</t>
  </si>
  <si>
    <t>Cash at end of period</t>
  </si>
  <si>
    <t>Supplemental cash flow disclosures:</t>
  </si>
  <si>
    <t>Cash paid for income taxes</t>
  </si>
  <si>
    <t>Cash paid for interest</t>
  </si>
  <si>
    <t>Supplemental Disclosure of Non-cash Activity</t>
  </si>
  <si>
    <t>Notes to Financial Statements</t>
  </si>
  <si>
    <t>Cash Flow, Supplemental Disclosures [Text Block]</t>
  </si>
  <si>
    <t>Supplemental disclosure of non-cash activity: In connection with our acquisitions of franchises during the nine months ended September 30, 2015, we acquired $1,539,321 of property and equipment, intangible assets of $1,531,041, goodwill of $2,312,259, favorable leases of $17,469 and assumed deferred revenue associated with membership packages paid in advance of $117,301 in exchange for $4,652,525 in cash and an aggregate amount of $744,350 in notes payable to the sellers. Additionally, at the time of these transactions, we carried deferred revenue of $976,500, representing franchise fees collected upon the execution of franchise agreements, and deferred costs of $478,200, related to our acquisition of undeveloped franchises. In accordance with ASC-952-605, we netted these amounts against the aggregate purchase price of the acquisitions (Note 2). In connection with our reacquisition and termination of regional developer rights during the nine months ended September 30, 2015, we had deferred revenue of $914,000, representing license fees collected upon the execution of the regional developer agreements. In accordance with ASC-952-605, we netted these amounts against the aggregate purchase price of the acquisitions (Note 5). As of December 31, 2014, we recorded a deposit of $507,500 for the reacquisition and termination of regional developer rights, which were paid in advance. During the nine months ended September 30, 2015, we reclassified $507,500 from deposits to intangible assets.</t>
  </si>
  <si>
    <t>Note 1 - Nature of Operations and Summary of Significant Accounting Policies</t>
  </si>
  <si>
    <t>Organization, Consolidation and Presentation of Financial Statements Disclosure and Significant Accounting Policies [Text Block]</t>
  </si>
  <si>
    <t xml:space="preserve"> Note 1: Nature of Operations and Summary of Significant Accounting Policies Basis of Presentation These unaudited financial statements represent the condensed consolidated financial statements of The Joint Corp. (“The Joint”)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the Company’s financial position on a consolidated basis and the consolidated results of operations and cash flows for the interim periods presented. The results of operations for the periods ended September 30, 2015 and 2014 are not necessarily indicative of expected operating results for the full year. The information presented throughout the document as of and for the periods ended September 30, 2015 and 2014 is unaudited. Principles of Consolidation The accompanying consolidated financial statements include the accounts of The Joint Corp. and its wholly owned subsidiary, The Joint Corporate Unit No. 1, LLC (collectively, the “Company”), which was dormant for all periods presented. All significant intercompany accounts and transactions between The Joint Corp. and its subsidiary have been eliminated in consolidation. Comprehensive Loss Net loss and comprehensive loss are the same for the three and nine months ended September 30, 2015 and 2014. Nature of Operations The Joint Corp., a Delaware corporation, was formed on March 10, 2010. Its principal business purposes are owning, operating, managing and franchising chiropractic clinics, selling regional developer rights and supporting the operations of owned, managed and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or that are company-owned or managed for the three and nine months ended September 30, 2015 and 2014: Three Months Ended Nine Months Ended Franchised clinics: 2015 2014 2015 2014 Clinics open at beginning of period 239 215 242 175 Opened during the period 13 16 36 57 Acquired during the period (2 ) - (23 ) - Closed during the period (2 ) (1 ) (7 ) (2 ) Clinics in operation at the end of the period 248 230 248 230 Three Months Ended Nine Months Ended Company-owned or managed clinics: 2015 2014 2015 2014 Clinics open at beginning of period 23 - 4 - Opened during the period 4 - 4 - Acquired during the period 2 - 23 - Closed during the period - - (2 ) - Clinics in operation at the end of the period 29 - 29 - Total clinics in operation at the end of the period 277 230 277 230 Clinic licenses sold but not yet developed 180 248 180 248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solidated financial statements.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the proceeds of its IPO in short-term bank deposits. The Company had no cash equivalents as of September 30, 2015 and December 31, 2014. 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 Concentrations of Credit Risk From time to time the Company grants credit in the normal course of business to franchisees related to the collection of royalties and other operating revenues. The Company periodically performs credit analysis and monitors the financial condition of the franchisees to reduce credit risk. As of December 31, 2014, six franchisees represented 56% of outstanding accounts receivable. The Company did not have any customers that represented greater than 10% of its accounts receivable or revenues during the three and nine months ended September 30, 2015 and 2014. Accounts Receivable Accounts receivable represent amounts due from franchisees for initial franchise fees, royalty fees and marketing and advertising expenses. The Company considers a reserve for doubtful accounts based on the creditworthiness of the franchisee.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September 30, 2015 and December 31, 2014, the Company had an allowance for doubtful accounts of $85,376 and $81,032, respectively. Deferred Franchise Costs Deferred franchise costs represent commissions that are paid in conjunction with the sale of a franchise and are expensed when the respective revenue is recognized, which is generally upon the opening of a clinic. 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most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nd incremental,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 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range from six to seven years. The fair value of customer relationships is amortized over their estimated useful life of 2 years. Goodwill Goodwill consists of the excess of the purchase price over the fair value of tangible and identifiable intangible assets acquired in the acquisitions discussed in Note 2. Under ASC 350-10, goodwill and intangible assets deemed to have indefinite lives are no longer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periods ended September 30, 2015 and 2014. 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properly eliminating intercompany transactions. Amounts collected in excess of marketing expenditures are included in restricted cash on the Company’s consolidated balance sheets.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 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liabilities and amortizes the allowance over the term of the lease, as a reduction to rent expense. Revenue Recognition The Company generates revenue through initial franchise fees, regional developer fees, royalties, advertising fund revenue, IT related income, and computer software fees, and from its company-owned and managed clinics. Franchise Fees. During the three and nine months ended September 30, 2015, the Company terminated 10 and 30 franchise licenses, respectively, that were in default of various obligations under their respective franchise agreements. In conjunction with these terminations, during the three and nine months ended September 30, 2015, the Company recognized $290,000 and $870,000 of revenue, respectively, and $153,000 and $389,750 of costs, respectively which were previously deferred. Regional Developer Fees Revenues and Management Fees from Company Clinics. Royalties. IT Related Income and Software Fees. Advertising Costs The Company incurs advertising costs in addition to those included in the advertising fund. The Company’s policy is to expense all operating advertising costs as incurred. Advertising expenses were $377,122 and $853,110 for the three and nine months ended September 30, 2015, respectively. Advertising expenses were $53,691 and $93,730 for the three and nine months ended September 30, 2014, respectively. Income Taxes The Company accounts for income taxes in accordance with the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September 30, 2015 and December 31, 2014, the Company maintained a liability for income taxes for uncertain tax positions of approximately $142,000 and $122,000, respectively, of which $36,000 and $30,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through the current period for federal reporting purposes.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September 30, Nine Months Ended September 30, 2015 2014 2015 2014 Net loss $ (1,656,722 ) $ (202,373 ) $ (5,416,317 ) $ (464,019 ) Weighted average common shares outstanding - basic 9,844,964 4,828,122 9,777,119 4,819,861 Effect of dilutive securities: Stock options - - - - Weighted average common shares outstanding - diluted 9,844,964 4,828,122 9,777,119 4,819,861 Basic and diluted loss per share $ (0.17 ) $ (0.04 ) $ (0.55 ) $ (0.10 ) The following table summarizes the potential shares of common stock that were excluded from diluted net loss per share, because the effect of including these potential shares was anti-dilutive: Three Months Ended Nine Months Ended 2015 2014 2015 2014 Unvested restricted stock 393,339 542,354 393,339 542,354 Stock options 524,600 266,555 524,600 266,555 Warrants 90,000 - 90,000 - 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 Use of Estimat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and the related deferred tax assets and liabilities as long-term or current, uncertain tax positions, realizability of deferred tax assets, impairment of goodwill and intangible assets and purchase price allocation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evaluating the impact of the adoption of ASU No. 2014-15 on it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April 2015,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The Company is currently evaluating the impact of the adoption of ASU No. 2015-05 on its consolidated financial statements. In September 2015, the FASB issued Accounting Standards Update ("ASU") 2015-16, "Business Combinations (Topic 805): Simplifying the Accounting for Measurement-Period Adjustments." The update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SU during the three months ended September 30, 2015. Accordingly, the Company applied the amendments in this update to the measurement period adjustments made during the three months ended September 30, 2015 with no material effect on previous-period or current-period earnings. See "Note 2—Acquisitions" for more information regarding adjustments to provisional amounts that occurred during the three months ended September 30, 2015.</t>
  </si>
  <si>
    <t>Note 2 - Acquisitions</t>
  </si>
  <si>
    <t>Business Combination Disclosure [Text Block]</t>
  </si>
  <si>
    <t xml:space="preserve"> Note 2: Acquisitions Franchises acquired during 2014 During 2014, the Company acquired substantially all the assets and certain liabilities of six franchises including franchises that manage four clinics operating in Los Angeles County, for a purchase price of $900,000 which was paid in cash. The Company is operating four of the acquired franchises as managed company clinics and has terminated the two remaining franchises. On January 1, 2015, the Company acquired an additional three undeveloped franchises. This resulted in a net deferred revenue adjustment of $41,100 to the net purchase price. No additional consideration was paid on January 1, 2015. The remaining $858,900 was accounted for as the total consideration paid for the acquired franchises. The purchase price allocation for these acquisitions is complete. The following summarizes the fair values of the assets acquired and liabilities assumed as of the acquisition date: Property and equipment $ 297,630 Intangible assets 153,000 Goodwill 636,104 Total assets acquired 1,086,734 Unfavorable leases (227,834 ) Net assets acquired $ 858,900 Intangible assets consist of reacquired franchise rights of $81,000 and customer relationships of $72,000 and will be amortized over their estimated useful lives of seven years and two years, respectively. Unfavorable leases consist of leases with rents that are in excess of market value. This liability will be amortized over the lives of the associated leases. Goodwill recorded in connection with this acquisition was attributable to the workforce of the clinics and synergies expected to arise from cost savings opportunities. All of the recorded goodwill is tax-deductible. The Company has retrospectively adjusted the condensed consolidated balance sheet as of December 31, 2014 related to adjustments to the purchase price allocation of the above acquisition. The impacts are adjustments to deferred franchise costs, goodwill and deferred revenue, with no changes to total net assets. There were no impacts on the consolidated statements of operations or cash flows for any prior periods as a result of these adjustments. The balance sheet impacts are as follows: December 31, 2014 As reported As revised Deferred franchise costs - current portion $ 668,700 $ 622,800 Goodwill $ 677,204 $ 636,104 Deferred revenue - current portion $ 2,044,500 $ 1,957,500 Franchises acquired during 2015 During the nine months ended September 30, 2015, the Company continued to execute its growth strategy and entered into a series of unrelated transactions with existing franchisees to re-acquire an aggregate of 23 developed and 34 undeveloped franchises throughout Arizona, California, and New York for an aggregate purchase price of $5,396,875, subject to certain adjustments, consisting of cash of $4,652,525 and notes payable of $744,350. Of the 23 developed franchises, the Company is operating 21 as company-owned or managed clinics and has closed the remaining two clinics. The 34 undeveloped franchises have been terminated and the Company may relocate them. At the time these transactions were consummated, the Company carried a deferred revenue balance of $976,500, representing franchise fees collected upon the execution of the franchise agreements, and deferred franchise costs of $478,200, related to undeveloped franchises. In accordance with ASC 952-605, the Company accounted for the franchise rights associated with the undeveloped franchise as a cancellation, and the respective deferred revenue and deferred franchise costs were netted against the aggregate purchase price. The remaining $4,898,575 was accounted for as consideration paid for the acquired franchises. Additionally, in January 2015, in connection with the default by a franchisee under its franchise agreement, the Company assumed substantially all of the assets of a clinic in Tempe, Arizona in exchange for $25,000. The Company has accounted for this as a business combination. The Company completed its valuation of the fair value of the assets acquired, including intangible assets, in September 2015. Because the net assets acquired exceeded the consideration paid, the Company recognized a bargain purchase gain of $384,214 during the three months ended September 30, 2015. The Company incurred $361,997 of transaction costs related to these acquisitions for the nine months ended September 30, 2015. Purchase Price Allocation The purchase price allocations for these acquisitions are preliminary and subject to further adjustment upon finalization of the opening balance sheet. The following summarizes the aggregate fair values of the assets acquired and liabilities assumed during 2015 as of the acquisition date: Property and equipment $ 1,539,321 Intangible assets 1,531,041 Favorable leases 17,469 Goodwill 2,312,259 Total assets acquired 5,400,090 Deferred membership revenue (117,301 ) Net assets acquired $ 5,282,789 Bargain purchase gain (384,214 ) Net purchase price $ 4,898,575 Intangible assets in the table above consist of reacquired franchise rights of $1,215,248 and customer relationships of $315,793, and will be amortized over their estimated useful lives ranging from six to seven years and two years, respectively.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During the three months ended September 30, 2015, the Company made certain measurement period adjustments related to several acquisitions consummated in period. Property and equipment was increased by $47,859, intangible assets increased by $72,400, favorable leases increased by $17,469 and deferred membership revenue decreased by $7,032 with the resulting offset to goodwill of $130,696.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three and nine months ended September 30, 2015 and 2014 as if the acquisitions had been completed on January 1, 2014. Pro Forma for the Three Months Ended Pro Forma for the Nine Months Ended September 30, 2015 September 30, 2014 September 30, 2015 September 30, 2014 Revenues, net $ 4,159,975 $ 2,668,562 $ 11,030,264 $ 7,465,179 Net loss $ (2,064,297 ) $ (814,369 ) $ (6,338,663 ) $ (2,811,855 ) This selected unaudited pro forma consolidated financial data is included only for the purpose of illustration and does not necessarily indicate what the operating results would have been if the acquisitions had been completed on that date. Moreover, this information does not indicate what the Company’s future operating results will be. The information for 2014 and 2015 prior to the acquisitions is included based on prior accounting records maintained by the acquired companies. In some cases, accounting policies differed materially from accounting policies adopted by the Company following the acquisitions. For 2015, this information includes actual data recorded in its financial statements for the period subsequent to the date of the acquisition. The Company’s consolidated statement of operations for the three months ended September 30, 2015 includes net revenue and net loss of $1,198,397 and $(854,948), respectively, attributable to the 2015 acquisitions. The Company’s consolidated statement of operations for the nine months ended September 30, 2015 includes net revenue and net loss of $2,368,866 and $(1,209,682), respectively, attributable to the acquisitions. As the 2014 acquisition occurred on the last day of the period, there were no net revenues or income attributable to the acquisitions.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4, together with the consequential tax impacts.</t>
  </si>
  <si>
    <t>Note 3 - Notes Receivable</t>
  </si>
  <si>
    <t>Loans, Notes, Trade and Other Receivables Disclosure [Text Block]</t>
  </si>
  <si>
    <t xml:space="preserve"> Note 3: Notes Receivable Effective July 2012, the Company sold a company-owned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Effective July 2015, the Company entered into two license transfer agreements, in exchange for $10,000 and $29,925 in separate unsecured promissory notes. The non-interest bearing notes require monthly principal payments over 24 months, beginning on September 1, 2015 and maturing on August 1, 2017. Effective July 2015, the Company entered into a license transfer agreement, in exchange for $29,925 in an unsecured promissory note. The note bearings interest at 4.0% per annum, and requires monthly principal payments over 12 months, beginning on August 1, 2015 and maturing on July 1, 2016. The outstanding balance of the notes as of September 30, 2015 and December 31, 2014 were $87,557 and $59,269, respectively.</t>
  </si>
  <si>
    <t>Note 4 - Property and Equipment</t>
  </si>
  <si>
    <t>Property, Plant and Equipment Disclosure [Text Block]</t>
  </si>
  <si>
    <t xml:space="preserve"> Note 4: Property and Equipment Property and equipment consists of the following: September 30, December 31, Office and computer equipment $ 470,251 $ 209,575 Leasehold improvements 2,330,927 665,961 Software developed 688,471 564,560 3,489,649 1,440,096 Accumulated depreciation (838,325 ) (305,644 ) 2,651,324 1,134,452 Assets in progress 950,893 - $ 3,602,217 $ 1,134,452 Depreciation expense was $257,197 and $532,682 for the three and nine months ended September 30, 2015, respectively. Depreciation expense was $52,823 and $141,707 for the three and nine months ended September 30, 2014, respectively. Assets in progress relate to the ongoing development of company-owned or managed clinics, which are not yet placed in service.</t>
  </si>
  <si>
    <t>Note 5 - Intangible Assets</t>
  </si>
  <si>
    <t>Intangible Assets Disclosure [Text Block]</t>
  </si>
  <si>
    <t xml:space="preserve"> Note 5: Intangible Assets During the nine month s ended September 30, 2015, the Company entered into several agreements to repurchase regional developer licenses, reacquiring rights in Los Angeles County, San Diego, and Orange County, all located in the state of California, Erie County, Monroe County, Nassau County, Suffolk County, and Albany County, all located in the state of New York, and the regional developer license in New Jersey in exchange for cash consideration of $1,583,000, of which $507,500 was recorded as a cash advance at December 31, 2014. The Company carried a deferred revenue balance associated with these transactions of $914,000, representing license fees collected upon the execution of the regional developer agreements. In accordance with ASC 952-605, the Company accounted for the development rights associated with the unsold or undeveloped franchises as a cancellation, and the respective deferred revenue was netted against the aggregate purchase price or recognized as revenue to the extent deferred revenue was in excess of the cash consideration paid. During the nine months ended September 30, 2015, the revenue recognized as excess deferred regional developer fees totaled $254,250. The remaining balance was accounted for as consideration paid for the reacquired development rights. As the deferred revenue with respect to these regional developer rights had previously been taken into account for income tax purposes, the tax basis in the reacquired development rights is equal to the cash consideration paid. Intangible assets which remain subject to adjustment upon receipt of final valuation information consisted of the following: As of September 30, 2015 Gross Carrying Amount Accumulated Amortization Net Carrying Value Amortized intangible assets: Reacquired franchise rights $ 1,296,248 $ 108,916 $ 1,187,332 Customer relationships 387,793 101,652 286,141 Reacquired development rights 923,250 79,239 844,011 $ 2,607,291 $ 289,807 $ 2,317,484 Unamortized intangible assets: Goodwill 2,948,363 Total intangible assets $ 5,265,847 Amortization expense was $164,193 and $289,807 for the three and nine months ended September 30, 2015, respectively. There was no amortization expense for the three and nine months ended September 30, 2014. Estimated amortization expense for 2015 and subsequent years is as follows: 2015 $ 129,101 2016 518,896 2017 368,634 2018 325,000 2019 325,000 Thereafter 650,853 Total $ 2,317,484 </t>
  </si>
  <si>
    <t>Note 6 - Notes Payable</t>
  </si>
  <si>
    <t>Debt Disclosure [Text Block]</t>
  </si>
  <si>
    <t xml:space="preserve"> Note 6: Notes Payable On February 17, 2015, the Company delivered a $155,000 note payable as a portion of the consideration paid in connection with the acquisition of two existing franchises and a license to develop one additional franchise from Roth &amp; Pelan Enterprises, LLC. This note bears interest at 1.5% per annum with a principal payment of $25,000 plus interest due on June 17, 2015, and the remaining principal and interest due February 17, 2017. While this is a below market interest rate loan, the Company did not impute interest as the effects are immaterial. On March 3, 2015, the Company delivered a $60,000 note payable as a portion of the consideration paid in connection with the acquisition of four existing franchises and a license to develop one additional franchise from TJSC, LLC. This note bears interest at 4.5% per annum with a principal payment of $30,000 plus interest due on July 30, 2015, and the remaining principal plus interest due on January 30, 2016. On March 6, 2015, the Company delivered a $30,000 note payable as a portion of the consideration paid in connection with the acquisition of two existing franchises and licenses to develop seven additional franchises from The Joint San Gabriel Valley Inc. This note bears interest at 1.5% per annum with principal and interest due on November 19, 2015. While this is a below market interest rate loan, the Company did not impute interest as the effects are immaterial. On March 23, 2015, the Company delivered a $10,000 note payable as a portion of the consideration paid in connection with the acquisition of an existing franchise from The Joint Arrowhead Ranch LLC. This note bears interest at 1.5% per annum with principal and interest due September 20, 2016. The seller fully performed its duties under the agreement and one half of the principal plus interest was paid on September 21, 2015. While this is a below market interest rate loan, the Company did not impute interest as the effects are immaterial. On April 1, 2015, the Company delivered a $58,500 note payable as a portion of the consideration paid in connection with the acquisition of an existing franchise from The Joint Chiropractic Bell Towne LLC. This note bears interest at 1.50% per annum with the principal and interest due September 30, 2015. The seller fully performed its duties under the agreement and $25,000 plus interest was paid on August 18, 2015. While this is a below market interest rate loan, the Company did not impute interest as the effects are immaterial. On May 1, 2015, the Company delivered a $80,900 note payable as a portion of the consideration paid in connection with the acquisition of two existing franchises and licenses to develop six additional franchises from San Diego Joint Development Inc. This note bears interest at 4.25% per annum with the principal and interest due April 30, 2016. The seller fully performed its duties under the agreement and $25,000 plus interest was paid on September 1, 2015. An additional $15,500 plus interest is payable on November 1, 2015 and $40,450 plus interest will be paid on April 30, 2016. On May 18, 2015, the Company delivered a $75,000 note payable as a portion of the consideration paid in connection with the acquisition of three existing franchises and licenses to develop two additional franchises from First Light Junction. This note bears interest at 4.0% per annum with the principal and interest due November 18, 2016. If the seller has fully performed its duties under the agreement, $25,000 plus interest is payable September 18, 2015, $25,000 plus interest will be paid on February 18, 2016 and $25,000 plus interest will be paid on November 18, 2016. On June 3, 2015, the Company delivered a $100,000 note payable as a portion of the consideration paid in connection with the acquisition of two existing franchises and licenses to develop four additional franchises from WHB Franchise, Inc. This note bears interest at 5.25% per annum with the principal and interest due April 3, 2016. If the seller has fully performed its duties under the agreement, $25,000 plus interest is payable October 3, 2015, $25,000 plus interest will be paid on December 3, 2015 and $50,000 plus interest will be paid on April 3, 2016. On June 5, 2015, the Company delivered a $75,000 note payable as a portion of the consideration paid in connection with the acquisition of three existing franchises and licenses to develop three additional franchises from Clear Path Ventures, Inc. This note bears interest at 4.25% per annum with the principal and interest due June 4, 2016. If the seller has fully performed its duties under the agreement, $25,000 plus interest is payable on October 5, 2015, $12,500 plus interest will be paid on December 5, 2015 and $37,500 plus interest will be paid on June 4, 2016. On July 1, 2015, the Company delivered a $53,000 note payable as a portion of the consideration paid in connection with the acquisition of one franchise from Chiro Novo, LLC. This note bears interest at 4.00% per annum with the principal and interest due January 1, 2016. If the seller has fully performed its duties under the agreement, $15,000 plus interest is payable on November 1, 2015. On August 10, 2015, the Company delivered a $46,950 note payable as a portion of the consideration paid in connection with the acquisition of three franchises from Chiro Group. This note bears interest at 4.25% per annum with the principal and interest due June 10, 2016. If the seller has fully performed its duties under the agreement, $25,000 plus interest will be paid on December 10, 2015. Maturities of the Company’s notes payable are as follows as of September 30, 2015: 2015 $ 231,500 2016 272,850 2017 130,000 Total $ 634,350 </t>
  </si>
  <si>
    <t>Note 7 - Equity</t>
  </si>
  <si>
    <t>Stockholders' Equity Note Disclosure [Text Block]</t>
  </si>
  <si>
    <t>Note 7: Equity Initial Public Offering The Company completed its initial public offering of 3,000,000 shares of common stock at a price to the public of $6.50 per share on November 14, 2014, whereupon it received aggregate net proceeds of approximately $17,065,000 after deducting underwriting discounts, commissions and other offering expenses. The Company’s underwriters exercised their option to purchase 450,000 additional shares of common stock to cover over-allotments on November 18, 2014, pursuant to which it received aggregate net proceeds of approximately $2,710,000, after deducting underwriting discounts, commissions and expenses. Also, in conjunction with the IPO, the Company issued warrants to the underwriters for the purchase of 90,000 shares of common stock, which can be exercised between November 10, 2015 and November 10, 2018 at an exercise price of $8.125 per share. Stock Options In the nine months ended September 30, 2015, the Company granted 211,660 stock options to employees and certain non-employee members of its board of directors with exercise prices ranging from $6.31 - $9.62. The fair value of the Company’s common stock prior to its IPO was estimated by the Board of Directors at or about the time of grant for each share-based award. At each grant, the board considered a number of factors in establishing a value for the Company’s common stock including its EBITDA, assessments of an amount its shareholders would accept in the private sale of the company, discussions with its investment bankers regarding pricing of the Company’s common stock in an initial public offering and the probability of successfully completing an IPO. Although the methods for determining the fair value of the Company’s common stock are not complex, the board’s estimate of the fair value of the common stock did involve subjectivity, especially assessments of value in a private sale and estimates of value in the public stock market. Upon the completion of the Company’s IPO, its stock trading price became the basis of fair value of its common stock used in determining the value of share based awards. To the extent the value of the Company’s share based awards involves a measure of volatility, it will rely upon the volatilities from publicly traded companies with similar business models until its common stock has accumulated enough trading history for it to utilize its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 The Company has computed the fair value of all options granted during the nine months ended September 30, 2015 and 2014, using the following assumptions: Nine Months Ended September 30, 2015 2014 Expected volatility 45% - 50% 43% - 46% Expected dividends None None Expected term (years) 5.5 - 7 5.5 - 7.5 Risk-free rate 1.66% - 1.92% 0.07% - 2.05% Forfeiture rate 20% None The information below summarizes the stock options: Number of Weighted Weighted Weighted Outstanding at December 31, 2014 314,775 $ 2.23 $ 0.92 9.2 Granted at market price 211,660 8.35 Exercised - - Cancelled (1,835 ) 3.49 Outstanding at September 30, 2015 524,600 $ 4.69 $ 2.21 9.0 Exercisable at September 30, 2015 111,502 $ 1.81 $ 0.82 8.4 The intrinsic value of the Company’s stock options outstanding was $1,336,454 at September 30, 2015. For the three and nine months ended September 30, 2015, stock based compensation expense for stock options was $129,704, and $240,701, respectively. For the three and nine months ended September 30, 2014, stock based compensation expense for stock options was $7,440 and $15,538, respectively. Unrecognized stock-based compensation expense for stock options as of September 30, 2015 was $613,406, which is expected to be recognized ratably over the next 2.7 years. During the three months ended September 30, 2015 the Company made a cumulative adjustment to stock-based compensation expense in the amount of $23,031 to reflect accounting for certain performance based options. Restricted Stock The information below summaries the restricted stock activity: Restricted Stock Awards Shares Outstanding at December 31, 2014 662,375 Restricted stock awards granted 8,000 Awards forfeited or exercised - Outstanding at September 30, 2015 670,375 For the three and nine months ended September 30, 2015, stock based compensation expense for restricted stock was $226,875, and $405,376, respectively. For the three and nine months ended September 30, 2014, stock based compensation expense for restricted stock was $10,115, and $32,508, respectively. Unrecognized stock based compensation expense for restricted stock awards as of September 30, 2015 was $663,525 to be recognized ratably over the next 2.7 years. During the three months ended September 30, 2015 the Company made a cumulative adjustment to stock-based compensation expense in the amount of $122,841 to reflect accounting for certain performance based awards.</t>
  </si>
  <si>
    <t>Note 8 - Income Taxes</t>
  </si>
  <si>
    <t>Income Tax Disclosure [Text Block]</t>
  </si>
  <si>
    <t xml:space="preserve">Note 8: Income Taxes During the three and nine months ended September 30, 2015, the Company recorded income tax expense of approximately $6,100 due to state tax expense stemming from current year state income taxes and an increase to uncertain tax positions related to unresolved state apportionment of taxable income. </t>
  </si>
  <si>
    <t>Note 9 - Related Party Transactions</t>
  </si>
  <si>
    <t>Related Party Transactions Disclosure [Text Block]</t>
  </si>
  <si>
    <t>Note 9: Related Party Transactions The Company entered into consulting and legal agreements with certain common stockholders related to services performed for the operations and transaction related activities of the Company. Amounts paid to or for the benefit of these stockholders was approximately $100,000 and $471,000 for the three and nine months ended September 30, 2015, respectively. Amounts paid to or for the benefit of these stockholders was approximately $293,000 and $671,000 for the three and nine months ended September 30, 2014, respectively.</t>
  </si>
  <si>
    <t>Note 10 - Commitments and Contingencies</t>
  </si>
  <si>
    <t>Commitments and Contingencies Disclosure [Text Block]</t>
  </si>
  <si>
    <t>Note 10: Commitments and Contingencies Operating Leases The Company leases its corporate office space with 66 monthly payments increasing from $10,500 to $22,000, beginning February 3, 2014, the date it took occupancy of the new office space. Between December 31, 2014 and September 30, 2015, the Company assumed 46 additional leases for clinic locations. These leases vary in length from 18 to 124 months and have monthly payments ranging from $1,432 to $13,213. Total rent expense for the three and nine months ended September 30, 2015 was $402,061 and $756,678, respectively. Total rent expense for the three and nine months ended September 30, 2014 was $33,860 and $100,942, respectively. Future minimum annual lease payments are as follows: 2015 $ 431,526 2016 2,548,329 2017 2,513,975 2018 1,948,791 2019 1,601,175 Thereafter 8,443,060 $ 17,486,856 Litigation In the normal course of business, the Company is party to litigation from time to time. The Company maintains insurance to cover certain actions and believe that resolution of such litigation will not have a material adverse effect on the Company. On July 7, 2015, a group of 13 franchisees, whose licenses had been terminated by the Company due to defaults in performance, commenced a collective arbitration proceeding in San Diego, California. The claimants’ demand for arbitration asserts claims for breach of contract, promissory fraud, negligent misrepresentation, breach of the implied covenant of good faith and fair dealing, wrongful termination of franchise agreements and “wrongful competition” pursuant to unspecified state business practices, unfair competition and franchise statutes. The claimants also seek “a preliminary and permanent injunction prohibiting the Company from seeking to operate corporate clinics within 25 miles of any franchise clinic.” Although commenced in California, the arbitration proceeding has been moved to Arizona, pursuant to the franchise agreements in dispute, which include clauses that make it mandatory for any arbitration proceeding to be conducted in Phoenix, Arizona. Each agreement also requires claims to be arbitrated on an individual, not class-wide basis. Additionally, some of the claimants may be unauthorized assignees of franchisees and, therefore, may not have standing to assert certain claims. The Company does not believe any of the claims, either collectively or individually, have any legal merit and intends to vigorously defend the arbitration proceeding.</t>
  </si>
  <si>
    <t>Significant Accounting Policies (Policies)</t>
  </si>
  <si>
    <t>Accounting Policies [Abstract]</t>
  </si>
  <si>
    <t>Basis of Accounting, Policy [Policy Text Block]</t>
  </si>
  <si>
    <t>Basis of Presentation These unaudited financial statements represent the condensed consolidated financial statements of The Joint Corp. (“The Joint”)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the Company’s financial position on a consolidated basis and the consolidated results of operations and cash flows for the interim periods presented. The results of operations for the periods ended September 30, 2015 and 2014 are not necessarily indicative of expected operating results for the full year. The information presented throughout the document as of and for the periods ended September 30, 2015 and 2014 is unaudited.</t>
  </si>
  <si>
    <t>Consolidation, Policy [Policy Text Block]</t>
  </si>
  <si>
    <t>Principles of Consolidation The accompanying consolidated financial statements include the accounts of The Joint Corp. and its wholly owned subsidiary, The Joint Corporate Unit No. 1, LLC (collectively, the “Company”), which was dormant for all periods presented. All significant intercompany accounts and transactions between The Joint Corp. and its subsidiary have been eliminated in consolidation.</t>
  </si>
  <si>
    <t>Comprehensive Income, Policy [Policy Text Block]</t>
  </si>
  <si>
    <t>Comprehensive Loss Net loss and comprehensive loss are the same for the three and nine months ended September 30, 2015 and 2014.</t>
  </si>
  <si>
    <t>Nature of Operations Policy [Policy Text Block]</t>
  </si>
  <si>
    <t xml:space="preserve">Nature of Operations The Joint Corp., a Delaware corporation, was formed on March 10, 2010. Its principal business purposes are owning, operating, managing and franchising chiropractic clinics, selling regional developer rights and supporting the operations of owned, managed and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or that are company-owned or managed for the three and nine months ended September 30, 2015 and 2014: Three Months Ended Nine Months Ended Franchised clinics: 2015 2014 2015 2014 Clinics open at beginning of period 239 215 242 175 Opened during the period 13 16 36 57 Acquired during the period (2 ) - (23 ) - Closed during the period (2 ) (1 ) (7 ) (2 ) Clinics in operation at the end of the period 248 230 248 230 Three Months Ended Nine Months Ended Company-owned or managed clinics: 2015 2014 2015 2014 Clinics open at beginning of period 23 - 4 - Opened during the period 4 - 4 - Acquired during the period 2 - 23 - Closed during the period - - (2 ) - Clinics in operation at the end of the period 29 - 29 - Total clinics in operation at the end of the period 277 230 277 230 Clinics licenses sold but not yet developed 182 248 182 248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VIE. As such, the activity of the PCs is not included in the Company’s consolidated financial statements.</t>
  </si>
  <si>
    <t>Cash and Cash Equivalents, Policy [Policy Text Block]</t>
  </si>
  <si>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the proceeds of its IPO in short-term bank deposits. The Company had no cash equivalents as of September 30, 2015 and December 31, 2014.</t>
  </si>
  <si>
    <t>Cash and Cash Equivalents, Restricted Cash and Cash Equivalents, Policy [Policy Text Block]</t>
  </si>
  <si>
    <t>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t>
  </si>
  <si>
    <t>Concentration Risk, Credit Risk, Policy [Policy Text Block]</t>
  </si>
  <si>
    <t>Concentrations of Credit Risk From time to time the Company grants credit in the normal course of business to franchisees related to the collection of royalties and other operating revenues. The Company periodically performs credit analysis and monitor the financial condition of the franchisees to reduce credit risk. As of December 31, 2014, six franchisees represented 56% of outstanding accounts receivable. The Company did not have any customers that represented greater than 10% of its accounts receivable or revenues during the three and nine months ended September 30, 2015 and 2014.</t>
  </si>
  <si>
    <t>Trade and Other Accounts Receivable, Policy [Policy Text Block]</t>
  </si>
  <si>
    <t>Accounts Receivable Accounts receivable represent amounts due from franchisees for initial franchise fees, royalty fees and marketing and advertising expenses. The Company considers a reserve for doubtful accounts based on the creditworthiness of the franchisee.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e Company tracks on an ongoing basis. The losses ultimately could differ materially in the near term from the amounts estimated in determining the allowance. As of September 30, 2015 and December 31, 2014, the Company had an allowance for doubtful accounts of $85,376 and $81,032, respectively.</t>
  </si>
  <si>
    <t>Revenue Recognition, Services, Commissions [Policy Text Block]</t>
  </si>
  <si>
    <t>Deferred Franchise Costs Deferred franchise costs represent commissions that are paid in conjunction with the sale of a franchise and are expensed when the respective revenue is recognized, which is generally upon the opening of a clinic.</t>
  </si>
  <si>
    <t>Property, Plant and Equipment, Policy [Policy Text Block]</t>
  </si>
  <si>
    <t>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most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nd incremental,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t>
  </si>
  <si>
    <t>Intangible Assets, Finite-Lived, Policy [Policy Text Block]</t>
  </si>
  <si>
    <t>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range from six to seven years. The fair value of customer relationships is amortized over their estimated useful life of 2 years.</t>
  </si>
  <si>
    <t>Goodwill and Intangible Assets, Goodwill, Policy [Policy Text Block]</t>
  </si>
  <si>
    <t>Goodwill Goodwill consists of the excess of the purchase price over the fair value of tangible and identifiable intangible assets acquired in the acquisitions discussed in Note 2. Under ASC 350-10, goodwill and intangible assets deemed to have indefinite lives are no longer amortized but are subject to annual impairment tests, and tests between annual tests in certain circumstances, based on estimated fair value in accordance with ASC 350-10, and are written down when impaired.</t>
  </si>
  <si>
    <t>Impairment or Disposal of Long-Lived Assets, Policy [Policy Text Block]</t>
  </si>
  <si>
    <t>Long-Lived Assets The Company reviews our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periods ended September 30, 2015 and 2014.</t>
  </si>
  <si>
    <t>Advertising Fund, Policy [Policy Text Block]</t>
  </si>
  <si>
    <t>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properly eliminating intercompany transactions. Amounts collected in excess of marketing expenditures are included in restricted cash on the Company’s consolidated balance sheets.</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t>
  </si>
  <si>
    <t>Lease, Policy [Policy Text Block]</t>
  </si>
  <si>
    <t>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liabilities and amortizes the allowance over the term of the lease, as a reduction to rent expense.</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 During the three and nine months ended September 30, 2015, the Company terminated 10 and 30 franchise licenses, respectively, that were in default of various obligations under their respective franchise agreements. In conjunction with these terminations, during the three and nine months ended September 30, 2015, the Company recognized $290,000 and $870,000 of revenue, respectively, and $153,000 and $389,750 of costs, respectively which were previously deferred.</t>
  </si>
  <si>
    <t>Regional Developer Fees, Policy [Policy Text Block]</t>
  </si>
  <si>
    <t>Regional Developer Fees</t>
  </si>
  <si>
    <t>Revenues and Management Fees, Policy [Policy Text Block]</t>
  </si>
  <si>
    <t xml:space="preserve">Revenues and Management Fees from Company Clinics. </t>
  </si>
  <si>
    <t>Royalties, Policy [Policy Text Block]</t>
  </si>
  <si>
    <t>Royalties.</t>
  </si>
  <si>
    <t>IT Related Income And Software Fees, Policy [Policy Text Block]</t>
  </si>
  <si>
    <t>IT Related Income and Software Fees.</t>
  </si>
  <si>
    <t>Advertising Costs, Policy [Policy Text Block]</t>
  </si>
  <si>
    <t xml:space="preserve">Advertising Costs The Company incurs advertising costs in addition to those included in the advertising fund. The Company’s policy is to expense all operating advertising costs as incurred. Advertising expenses were $377,122 and $853,110 for the three and nine months ended September 30, 2015, respectively. Advertising expenses were $53,691 and $93,730 for the three and nine months ended September 30, 2014, respectively. </t>
  </si>
  <si>
    <t>Income Tax, Policy [Policy Text Block]</t>
  </si>
  <si>
    <t>Income Taxes The Company accounts for income taxes in accordance with the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September 30, 2015 and December 31, 2014, the Company maintained a liability for income taxes for uncertain tax positions of approximately $142,000 and $122,000, respectively, of which $36,000 and $30,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through the current period for federal reporting purposes.</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September 30, Nine Months Ended September 30, 2015 2014 2015 2014 Net loss $ (1,656,722 ) $ (202,373 ) $ (5,416,317 ) $ (464,019 ) Weighted average common shares outstanding - basic 9,844,964 4,828,122 9,777,119 4,819,861 Effect of dilutive securities: Stock options - - - - Weighted average common shares outstanding - diluted 9,844,964 4,828,122 9,777,119 4,819,861 Basic and diluted loss per share $ (0.17 ) $ (0.04 ) $ (0.55 ) $ (0.10 ) The following table summarizes the potential shares of common stock that were excluded from diluted net loss per share, because the effect of including these potential shares was anti-dilutive: Three Months Ended Nine Months Ended 2015 2014 2015 2014 Unvested restricted stock 393,339 542,354 393,339 542,354 Stock options 524,600 266,555 524,600 266,555 Warrants 90,000 - 90,000 - </t>
  </si>
  <si>
    <t>Share-based Compensation, Option and Incentive Plans Policy [Policy Text Block]</t>
  </si>
  <si>
    <t>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and the related deferred tax assets and liabilities as long-term or current, uncertain tax positions, realizability of deferred tax assets, impairment of goodwill and intangible assets and purchase price allocations.</t>
  </si>
  <si>
    <t>New Accounting Pronouncements, Policy [Policy Text Block]</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evaluating the impact of the adoption of ASU No. 2014-15 on it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April 2015,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The Company is currently evaluating the impact of the adoption of ASU No. 2015-05 on its consolidated financial statements. In September 2015, the FASB issued Accounting Standards Update ("ASU") 2015-16, "Business Combinations (Topic 805): Simplifying the Accounting for Measurement-Period Adjustments." The update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SU during the three months ended September 30, 2015. Accordingly, the Company applied the amendments in this update to the measurement period adjustments made during the three months ended September 30, 2015 with no material effect on previous-period or current-period earnings. See "Note 2—Acquisitions" for more information regarding adjustments to provisional amounts that occurred during the three months ended September 30, 2015.</t>
  </si>
  <si>
    <t>Note 1 - Nature of Operations and Summary of Significant Accounting Policies (Tables)</t>
  </si>
  <si>
    <t>Notes Tables</t>
  </si>
  <si>
    <t>Schedule of Franchisor Disclosure [Table Text Block]</t>
  </si>
  <si>
    <t xml:space="preserve"> Three Months Ended Nine Months Ended Franchised clinics: 2015 2014 2015 2014 Clinics open at beginning of period 239 215 242 175 Opened during the period 13 16 36 57 Acquired during the period (2 ) - (23 ) - Closed during the period (2 ) (1 ) (7 ) (2 ) Clinics in operation at the end of the period 248 230 248 230 Three Months Ended Nine Months Ended Company-owned or managed clinics: 2015 2014 2015 2014 Clinics open at beginning of period 23 - 4 - Opened during the period 4 - 4 - Acquired during the period 2 - 23 - Closed during the period - - (2 ) - Clinics in operation at the end of the period 29 - 29 - Total clinics in operation at the end of the period 277 230 277 230 Clinic licenses sold but not yet developed 180 248 180 248 </t>
  </si>
  <si>
    <t>Schedule of Earnings Per Share, Basic and Diluted [Table Text Block]</t>
  </si>
  <si>
    <t xml:space="preserve"> Three Months Ended September 30, Nine Months Ended September 30, 2015 2014 2015 2014 Net loss $ (1,656,722 ) $ (202,373 ) $ (5,416,317 ) $ (464,019 ) Weighted average common shares outstanding - basic 9,844,964 4,828,122 9,777,119 4,819,861 Effect of dilutive securities: Stock options - - - - Weighted average common shares outstanding - diluted 9,844,964 4,828,122 9,777,119 4,819,861 Basic and diluted loss per share $ (0.17 ) $ (0.04 ) $ (0.55 ) $ (0.10 )</t>
  </si>
  <si>
    <t>Schedule of Antidilutive Securities Excluded from Computation of Earnings Per Share [Table Text Block]</t>
  </si>
  <si>
    <t xml:space="preserve"> Three Months Ended Nine Months Ended 2015 2014 2015 2014 Unvested restricted stock 393,339 542,354 393,339 542,354 Stock options 524,600 266,555 524,600 266,555 Warrants 90,000 - 90,000 - </t>
  </si>
  <si>
    <t>Note 2 - Acquisitions (Tables)</t>
  </si>
  <si>
    <t>Franchises in Phoenix and Tucson, Arizona [Member]</t>
  </si>
  <si>
    <t>Schedule of Error Corrections and Prior Period Adjustments [Table Text Block]</t>
  </si>
  <si>
    <t xml:space="preserve"> December 31, 2014 As reported As revised Deferred franchise costs - current portion $ 668,700 $ 622,800 Goodwill $ 677,204 $ 636,104 Deferred revenue - current portion $ 2,044,500 $ 1,957,500 </t>
  </si>
  <si>
    <t>Schedule of Recognized Identified Assets Acquired and Liabilities Assumed [Table Text Block]</t>
  </si>
  <si>
    <t xml:space="preserve"> Property and equipment $ 297,630 Intangible assets 153,000 Goodwill 636,104 Total assets acquired 1,086,734 Unfavorable leases (227,834 ) Net assets acquired $ 858,900 Property and equipment $ 1,539,321 Intangible assets 1,531,041 Favorable leases 17,469 Goodwill 2,312,259 Total assets acquired 5,400,090 Deferred membership revenue (117,301 ) Net assets acquired $ 5,282,789 Bargain purchase gain (384,214 ) Net purchase price $ 4,898,575 </t>
  </si>
  <si>
    <t>Business Acquisition, Pro Forma Information [Table Text Block]</t>
  </si>
  <si>
    <t xml:space="preserve"> Pro Forma for the Three Months Ended Pro Forma for the Nine Months Ended September 30, 2015 September 30, 2014 September 30, 2015 September 30, 2014 Revenues, net $ 4,159,975 $ 2,668,562 $ 11,030,264 $ 7,465,179 Net loss $ (2,064,297 ) $ (814,369 ) $ (6,338,663 ) $ (2,811,855 )</t>
  </si>
  <si>
    <t>Note 4 - Property and Equipment (Tables)</t>
  </si>
  <si>
    <t>Property, Plant and Equipment [Table Text Block]</t>
  </si>
  <si>
    <t xml:space="preserve"> September 30, December 31, Office and computer equipment $ 470,251 $ 209,575 Leasehold improvements 2,330,927 665,961 Software developed 688,471 564,560 3,489,649 1,440,096 Accumulated depreciation (838,325 ) (305,644 ) 2,651,324 1,134,452 Assets in progress 950,893 - $ 3,602,217 $ 1,134,452 </t>
  </si>
  <si>
    <t>Note 5 - Intangible Assets (Tables)</t>
  </si>
  <si>
    <t>Schedule of Intangible Assets and Goodwill [Table Text Block]</t>
  </si>
  <si>
    <t xml:space="preserve"> As of September 30, 2015 Gross Carrying Amount Accumulated Amortization Net Carrying Value Amortized intangible assets: Reacquired franchise rights $ 1,296,248 $ 108,916 $ 1,187,332 Customer relationships 387,793 101,652 286,141 Reacquired development rights 923,250 79,239 844,011 $ 2,607,291 $ 289,807 $ 2,317,484 Unamortized intangible assets: Goodwill 2,948,363 Total intangible assets $ 5,265,847 </t>
  </si>
  <si>
    <t>Schedule of Finite-Lived Intangible Assets, Future Amortization Expense [Table Text Block]</t>
  </si>
  <si>
    <t xml:space="preserve"> 2015 $ 129,101 2016 518,896 2017 368,634 2018 325,000 2019 325,000 Thereafter 650,853 Total $ 2,317,484 </t>
  </si>
  <si>
    <t>Note 6 - Notes Payable (Tables)</t>
  </si>
  <si>
    <t>Schedule of Maturities of Long-term Debt [Table Text Block]</t>
  </si>
  <si>
    <t xml:space="preserve"> 2015 $ 231,500 2016 272,850 2017 130,000 Total $ 634,350 </t>
  </si>
  <si>
    <t>Note 7 - Equity (Tables)</t>
  </si>
  <si>
    <t>Schedule of Share-based Payment Award, Stock Options, Valuation Assumptions [Table Text Block]</t>
  </si>
  <si>
    <t xml:space="preserve"> Nine Months Ended September 30, 2015 2014 Expected volatility 45% - 50% 43% - 46% Expected dividends None None Expected term (years) 5.5 - 7 5.5 - 7.5 Risk-free rate 1.66% - 1.92% 0.07% - 2.05% Forfeiture rate 20% None </t>
  </si>
  <si>
    <t>Schedule of Share-based Compensation, Stock Options, Activity [Table Text Block]</t>
  </si>
  <si>
    <t xml:space="preserve"> Number of Weighted Weighted Weighted Outstanding at December 31, 2014 314,775 $ 2.23 $ 0.92 9.2 Granted at market price 211,660 8.35 Exercised - - Cancelled (1,835 ) 3.49 Outstanding at September 30, 2015 524,600 $ 4.69 $ 2.21 9.0 Exercisable at September 30, 2015 111,502 $ 1.81 $ 0.82 8.4 </t>
  </si>
  <si>
    <t>Schedule of Share-based Compensation, Restricted Stock and Restricted Stock Units Activity [Table Text Block]</t>
  </si>
  <si>
    <t xml:space="preserve"> Restricted Stock Awards Shares Outstanding at December 31, 2014 662,375 Restricted stock awards granted 8,000 Awards forfeited or exercised - Outstanding at September 30, 2015 670,375 </t>
  </si>
  <si>
    <t>Note 10 - Commitments and Contingencies (Tables)</t>
  </si>
  <si>
    <t>Schedule of Future Minimum Rental Payments for Operating Leases [Table Text Block]</t>
  </si>
  <si>
    <t xml:space="preserve"> 2015 $ 431,526 2016 2,548,329 2017 2,513,975 2018 1,948,791 2019 1,601,175 Thereafter 8,443,060 $ 17,486,856 </t>
  </si>
  <si>
    <t>Supplemental Disclosure of Non-cash Activity (Details Textual) - USD ($)</t>
  </si>
  <si>
    <t>Franchise Fees [Member]</t>
  </si>
  <si>
    <t>Deferred Revenue</t>
  </si>
  <si>
    <t>License Fees [Member]</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Favorable Leases</t>
  </si>
  <si>
    <t>Business Combination, Recognized Identifiable Assets Acquired and Liabilities Assumed, Current Liabilities, Deferred Revenue</t>
  </si>
  <si>
    <t>Payments to Acquire Businesses, Net of Cash Acquired</t>
  </si>
  <si>
    <t>Business Combination, Consideration Transferred, Liabilities Incurred</t>
  </si>
  <si>
    <t>Deferred Franchise Costs Netted Against Aggregate Purchase Price</t>
  </si>
  <si>
    <t>Deposit Assets</t>
  </si>
  <si>
    <t>Intangible Assets Reclassified from Deposits</t>
  </si>
  <si>
    <t>Note 1 - Nature of Operations and Summary of Significant Accounting Policies (Details Textual)</t>
  </si>
  <si>
    <t>1 Months Ended</t>
  </si>
  <si>
    <t>12 Months Ended</t>
  </si>
  <si>
    <t>Jan. 31, 2015</t>
  </si>
  <si>
    <t>Sep. 30, 2015USD ($)</t>
  </si>
  <si>
    <t>Sep. 30, 2014USD ($)</t>
  </si>
  <si>
    <t>Dec. 31, 2014USD ($)</t>
  </si>
  <si>
    <t>Six Franchisees [Member] | Accounts Receivable [Member] | Customer Concentration Risk [Member]</t>
  </si>
  <si>
    <t>Number of Franchises</t>
  </si>
  <si>
    <t>Concentration Risk, Percentage</t>
  </si>
  <si>
    <t>56.00%</t>
  </si>
  <si>
    <t>Minimum [Member] | Franchise Rights [Member]</t>
  </si>
  <si>
    <t>Property, Plant and Equipment, Useful Life</t>
  </si>
  <si>
    <t>6 years</t>
  </si>
  <si>
    <t>Minimum [Member]</t>
  </si>
  <si>
    <t>3 years</t>
  </si>
  <si>
    <t>Regional Developers, Franchise Fees Collected Upon Sale of Franchise</t>
  </si>
  <si>
    <t>Maximum [Member] | Franchise Rights [Member]</t>
  </si>
  <si>
    <t>7 years</t>
  </si>
  <si>
    <t>Maximum [Member]</t>
  </si>
  <si>
    <t>Computer Software, Intangible Asset [Member]</t>
  </si>
  <si>
    <t>5 years</t>
  </si>
  <si>
    <t>Customer Relationships [Member]</t>
  </si>
  <si>
    <t>2 years</t>
  </si>
  <si>
    <t>Cash Equivalents, at Carrying Value</t>
  </si>
  <si>
    <t>Impairment of Long-Lived Assets Held-for-use</t>
  </si>
  <si>
    <t>Allowance for Doubtful Accounts Receivable</t>
  </si>
  <si>
    <t>Franchise Monthly Marketing Fee Gross Sales Percentage</t>
  </si>
  <si>
    <t>2.00%</t>
  </si>
  <si>
    <t>Initial Franchise Agreement Term</t>
  </si>
  <si>
    <t>10 years</t>
  </si>
  <si>
    <t>Number of Franchise Licenses Terminated</t>
  </si>
  <si>
    <t>Revenue Recognized in Conjunction with Franchise License Terminations</t>
  </si>
  <si>
    <t>Recognition of Previously Deferred Costs in Conjunction with Franchise License Terminations</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Marketing and Advertising Fee Gross Sales Percentage</t>
  </si>
  <si>
    <t>Advertising Expense</t>
  </si>
  <si>
    <t>Liability for Uncertain Tax Positions, Current</t>
  </si>
  <si>
    <t>Unrecognized Tax Benefits, Income Tax Penalties and Interest Accrued</t>
  </si>
  <si>
    <t>Note 1 - Franchise Agreements (Details)</t>
  </si>
  <si>
    <t>Franchised Units [Member]</t>
  </si>
  <si>
    <t>Clinics open at beginning of period</t>
  </si>
  <si>
    <t>Opened during the period</t>
  </si>
  <si>
    <t>Acquired during the period</t>
  </si>
  <si>
    <t>Closed during the period</t>
  </si>
  <si>
    <t>Clinics in operation at the end of the period</t>
  </si>
  <si>
    <t>Total clinics in operation at the end of the period</t>
  </si>
  <si>
    <t>Entity Operated Units [Member]</t>
  </si>
  <si>
    <t>Clinic licenses sold but not yet developed</t>
  </si>
  <si>
    <t>Note 1 - Earnings (Loss) Per Common Share (Details) - USD ($)</t>
  </si>
  <si>
    <t>Weighted average common shares outstanding - basic (in shares)</t>
  </si>
  <si>
    <t>Weighted average common shares outstanding - diluted (in shares)</t>
  </si>
  <si>
    <t>Note 1 - Potential Shares of Common Stock Excluded from Diluted Net Loss Per Share (Details) - shares</t>
  </si>
  <si>
    <t>Restricted Stock [Member]</t>
  </si>
  <si>
    <t>Unvested restricted stock (in shares)</t>
  </si>
  <si>
    <t>Employee Stock Option [Member]</t>
  </si>
  <si>
    <t>Warrant [Member]</t>
  </si>
  <si>
    <t>Note 2 - Acquisitions (Details Textual)</t>
  </si>
  <si>
    <t>Jan. 02, 2015USD ($)</t>
  </si>
  <si>
    <t>Jan. 31, 2015USD ($)</t>
  </si>
  <si>
    <t>Clinic in Tempe, Arizona [Member]</t>
  </si>
  <si>
    <t>Business Combination, Consideration Transferred</t>
  </si>
  <si>
    <t>Business Combination, Bargain Purchase, Gain Recognized, Amount</t>
  </si>
  <si>
    <t>The Joint RRC Corp [Member] | Los Angeles County [Member]</t>
  </si>
  <si>
    <t>Number of Franchises Acquired from Franchisee</t>
  </si>
  <si>
    <t>The Joint RRC Corp [Member] | Franchise Rights [Member]</t>
  </si>
  <si>
    <t>Finite-lived Intangible Assets Acquired</t>
  </si>
  <si>
    <t>Finite-Lived Intangible Asset, Useful Life</t>
  </si>
  <si>
    <t>The Joint RRC Corp [Member] | Customer Relationships [Member]</t>
  </si>
  <si>
    <t>The Joint RRC Corp [Member]</t>
  </si>
  <si>
    <t>Business Combination, Pro Forma Information, Revenue of Acquiree since Acquisition Date, Actual</t>
  </si>
  <si>
    <t>Business Combination, Pro Forma Information, Earnings or Loss of Acquiree since Acquisition Date, Actual</t>
  </si>
  <si>
    <t>Payments to Acquire Businesses, Gross</t>
  </si>
  <si>
    <t>Number of Franchises to Be Operated as Company-owned from Franchisee Acquistion</t>
  </si>
  <si>
    <t>Number Of Franchises To Be Closed</t>
  </si>
  <si>
    <t>Number of Additional Undeveloped Franchises Acquired</t>
  </si>
  <si>
    <t>Net Purchase Price, Net Deferred Revenue Adjustment</t>
  </si>
  <si>
    <t>Developed and Undeveloped Franchises Reacquired [Member]</t>
  </si>
  <si>
    <t>Business Combination, Consideration Transferred, Net of Deferred Revenue and Deferred Franchise Costs</t>
  </si>
  <si>
    <t>Reacquisitions of Franchises Throughout Arizona and California and Acquisition of Clinic in Tempe, Arizona [Member] | Franchise Rights [Member] | Minimum [Member]</t>
  </si>
  <si>
    <t>Reacquisitions of Franchises Throughout Arizona and California and Acquisition of Clinic in Tempe, Arizona [Member] | Franchise Rights [Member] | Maximum [Member]</t>
  </si>
  <si>
    <t>Reacquisitions of Franchises Throughout Arizona and California and Acquisition of Clinic in Tempe, Arizona [Member] | Franchise Rights [Member]</t>
  </si>
  <si>
    <t>Reacquisitions of Franchises Throughout Arizona and California and Acquisition of Clinic in Tempe, Arizona [Member] | Customer Relationships [Member]</t>
  </si>
  <si>
    <t>Reacquisitions of Franchises Throughout Arizona and California and Acquisition of Clinic in Tempe, Arizona [Member]</t>
  </si>
  <si>
    <t>Business Combination, Acquisition Related Costs</t>
  </si>
  <si>
    <t>Number of Developed Franchises Reacquired During Period</t>
  </si>
  <si>
    <t>Number of Undeveloped Franchises Reacquired During the Period</t>
  </si>
  <si>
    <t>Number of Reacquired Developed Franchises Operated as Company-owned or Managed Clinics</t>
  </si>
  <si>
    <t>Number of Reacquired Undeveloped Franchises that Have Been Terminated and May Be Relocated</t>
  </si>
  <si>
    <t>Deferred Franchise Costs</t>
  </si>
  <si>
    <t>Business Combination, Measurement Period Adjustments, Property and Equipment, Increase (Decrease)</t>
  </si>
  <si>
    <t>Business Combination, Measurement Period Adjustments, Intangible Assets, Increase (Decrease)</t>
  </si>
  <si>
    <t>Business Combination, Measurement Period Adjustments, Favor Leases, Increase (Decrease)</t>
  </si>
  <si>
    <t>Business Combination, Measurement Period Adjustments, Deferred Revenue, Increase (Decrease)</t>
  </si>
  <si>
    <t>Business Combination, Measurement Period Ajustment, Goodwill, Increase (Decrease)</t>
  </si>
  <si>
    <t>Note 2 - Assets Acquired and Liabilities Assumed (Details) - USD ($)</t>
  </si>
  <si>
    <t>Property and equipment</t>
  </si>
  <si>
    <t>Intangible assets</t>
  </si>
  <si>
    <t>Total assets acquired</t>
  </si>
  <si>
    <t>Unfavorable leases</t>
  </si>
  <si>
    <t>Net assets acquired</t>
  </si>
  <si>
    <t>Favorable leases</t>
  </si>
  <si>
    <t>Deferred membership revenue</t>
  </si>
  <si>
    <t>Net purchase price</t>
  </si>
  <si>
    <t>Note 2 - Balance Sheet Adjustments Related to the Purchase Price Allocation (Details)</t>
  </si>
  <si>
    <t>Scenario, Previously Reported [Member]</t>
  </si>
  <si>
    <t>Note 2 - Supplemental Pro Forma Information (Details) - The Joint RRC Corp [Member] - USD ($)</t>
  </si>
  <si>
    <t>Revenues, net</t>
  </si>
  <si>
    <t>Note 3 - Notes Receivable (Details Textual) - USD ($)</t>
  </si>
  <si>
    <t>Jul. 31, 2015</t>
  </si>
  <si>
    <t>Jul. 31, 2012</t>
  </si>
  <si>
    <t>Non-interest Bearing Unsecured Promissory Note 2 [Member]</t>
  </si>
  <si>
    <t>Notes Receivable, Contractual Term</t>
  </si>
  <si>
    <t>Financing Receivable, Net</t>
  </si>
  <si>
    <t>Non-interest Bearing Unsecured Promissory Note 1 [Member]</t>
  </si>
  <si>
    <t>Interest Bearing Unsecured Promissory Note [Member]</t>
  </si>
  <si>
    <t>1 year</t>
  </si>
  <si>
    <t>Notes Receivable, Interest Rate</t>
  </si>
  <si>
    <t>4.00%</t>
  </si>
  <si>
    <t>Company-owned Clinic [Member]</t>
  </si>
  <si>
    <t>4 years 180 days</t>
  </si>
  <si>
    <t>6.00%</t>
  </si>
  <si>
    <t>Notes Receivable, Principal and Interest, Term</t>
  </si>
  <si>
    <t>3 years 180 days</t>
  </si>
  <si>
    <t>Note 4 - Property and Equipment (Details Textual) - USD ($)</t>
  </si>
  <si>
    <t>Depreciation</t>
  </si>
  <si>
    <t>Note 4 - Property and Equipment (Details) - USD ($)</t>
  </si>
  <si>
    <t>Office Equipment [Member]</t>
  </si>
  <si>
    <t>Property and Equipment, Gross</t>
  </si>
  <si>
    <t>Leasehold Improvements [Member]</t>
  </si>
  <si>
    <t>Software Development [Member]</t>
  </si>
  <si>
    <t>Property, Plant and Equipment Excluding Assets in Progress [Member]</t>
  </si>
  <si>
    <t>Accumulated depreciation</t>
  </si>
  <si>
    <t>Property and Equipment, Net</t>
  </si>
  <si>
    <t>Assets in Progress [Member]</t>
  </si>
  <si>
    <t>Note 5 - Intangible Assets (Details Textual) - USD ($)</t>
  </si>
  <si>
    <t>Regional Developer Rights in Los Angeles County, San Diego, and New Jersey [Member] | Franchises [Member]</t>
  </si>
  <si>
    <t>Excess Deferred Regional Fees Revenue Recognized</t>
  </si>
  <si>
    <t>Regional Developer Rights in Los Angeles County, San Diego, and New Jersey [Member]</t>
  </si>
  <si>
    <t>Cash Advance to Acquire Intangible Assets</t>
  </si>
  <si>
    <t>Amortization of Intangible Assets</t>
  </si>
  <si>
    <t>Note 5 - Intangible Assets Acquired (Details)</t>
  </si>
  <si>
    <t>Franchise Rights [Member]</t>
  </si>
  <si>
    <t>Amortized intangible assets:</t>
  </si>
  <si>
    <t>Gross Carrying Amount</t>
  </si>
  <si>
    <t>Accumulated Amortization</t>
  </si>
  <si>
    <t>Net Carrying Value</t>
  </si>
  <si>
    <t>Development Rights [Member]</t>
  </si>
  <si>
    <t>Total intangible assets</t>
  </si>
  <si>
    <t>Note 5 - Estimated Amortization Expense (Details)</t>
  </si>
  <si>
    <t>Thereafter</t>
  </si>
  <si>
    <t>Total</t>
  </si>
  <si>
    <t>Note 6 - Notes Payable (Details Textual)</t>
  </si>
  <si>
    <t>Aug. 15, 2015USD ($)</t>
  </si>
  <si>
    <t>Aug. 10, 2015USD ($)</t>
  </si>
  <si>
    <t>Jul. 02, 2015USD ($)</t>
  </si>
  <si>
    <t>Jun. 05, 2015USD ($)</t>
  </si>
  <si>
    <t>Jun. 03, 2015USD ($)</t>
  </si>
  <si>
    <t>May. 18, 2015USD ($)</t>
  </si>
  <si>
    <t>May. 01, 2015USD ($)</t>
  </si>
  <si>
    <t>Apr. 02, 2015USD ($)</t>
  </si>
  <si>
    <t>Mar. 23, 2015USD ($)</t>
  </si>
  <si>
    <t>Mar. 06, 2015USD ($)</t>
  </si>
  <si>
    <t>Mar. 03, 2015USD ($)</t>
  </si>
  <si>
    <t>Feb. 17, 2015USD ($)</t>
  </si>
  <si>
    <t>Franchise from Roth Pelan Enterprises LLC [Member]</t>
  </si>
  <si>
    <t>Debt Instrument, Face Amount</t>
  </si>
  <si>
    <t>Number of Acquired Franchises to Develop</t>
  </si>
  <si>
    <t>Debt Instrument, Interest Rate, Stated Percentage</t>
  </si>
  <si>
    <t>1.50%</t>
  </si>
  <si>
    <t>Long-term Debt, Maturities, Repayments of Principal, Remainder of Fiscal Year</t>
  </si>
  <si>
    <t>Franchise from TJSC LLC [Member]</t>
  </si>
  <si>
    <t>4.50%</t>
  </si>
  <si>
    <t>Franchises from The Joint San Gabriel Valley Inc [Member]</t>
  </si>
  <si>
    <t>Franchise from The Joint Arrowhead Ranch LLC [Member]</t>
  </si>
  <si>
    <t>Franchise from The Joint Chiropractic Bell Towne LLC [Member]</t>
  </si>
  <si>
    <t>Franchise from San Diego Joint Development Inc. [Member] | Payable November 1, 2015 [Member]</t>
  </si>
  <si>
    <t>Franchise from San Diego Joint Development Inc. [Member]</t>
  </si>
  <si>
    <t>4.25%</t>
  </si>
  <si>
    <t>Long-term Debt, Maturities, Repayments of Principal in Year Two</t>
  </si>
  <si>
    <t>Franchise from First Light Junction [Member] | Payable February 18, 2016 [Member]</t>
  </si>
  <si>
    <t>Franchise from First Light Junction [Member] | Payable on November 18, 2016 [Member]</t>
  </si>
  <si>
    <t>Franchise from First Light Junction [Member]</t>
  </si>
  <si>
    <t>Franchise from WHB Franchise Inc. [Member] | Payable on October 3, 2015 [Member]</t>
  </si>
  <si>
    <t>Franchise from WHB Franchise Inc. [Member] | Payable on December 3, 2015 [Member]</t>
  </si>
  <si>
    <t>Franchise from WHB Franchise Inc. [Member]</t>
  </si>
  <si>
    <t>5.25%</t>
  </si>
  <si>
    <t>Franchise from Clear Path Ventures Inc. [Member] | Payable on October 5, 2015 [Member]</t>
  </si>
  <si>
    <t>Franchise from Clear Path Ventures Inc. [Member] | Payable on December 5, 2015 [Member]</t>
  </si>
  <si>
    <t>Franchise from Clear Path Ventures Inc. [Member]</t>
  </si>
  <si>
    <t>Franchise from Chiro Novo, LLC [Member] | Payable November 1, 2015 [Member]</t>
  </si>
  <si>
    <t>Franchise from Chiro Novo, LLC [Member]</t>
  </si>
  <si>
    <t>Franchise from Chiro Group [Member] | Payable December 10, 2015 [Member]</t>
  </si>
  <si>
    <t>Franchise from Chiro Group [Member]</t>
  </si>
  <si>
    <t>Note 6 - Maturities of Notes Payable (Details)</t>
  </si>
  <si>
    <t>Note 7 - Equity (Details Textual) - USD ($)</t>
  </si>
  <si>
    <t>Nov. 14, 2014</t>
  </si>
  <si>
    <t>IPO [Member]</t>
  </si>
  <si>
    <t>Stock Issued During Period, Shares, New Issues</t>
  </si>
  <si>
    <t>Share Price</t>
  </si>
  <si>
    <t>Proceeds from Issuance Initial Public Offering</t>
  </si>
  <si>
    <t>Share-based Compensation Arrangement by Share-based Payment Award, Options, Exercises in Period</t>
  </si>
  <si>
    <t>Proceeds from Stock Options Exercised</t>
  </si>
  <si>
    <t>Class of Warrant or Right, Number of Securities Called by Warrants or Rights</t>
  </si>
  <si>
    <t>Class of Warrant or Right, Exercise Price of Warrants or Rights</t>
  </si>
  <si>
    <t>Share-based Compensation Arrangements by Share-based Payment Award, Options, Grants in Period, Exercise Price</t>
  </si>
  <si>
    <t>Allocated Share-based Compensation Expense</t>
  </si>
  <si>
    <t>Employee Service Share-based Compensation, Nonvested Awards, Compensation Cost Not yet Recognized, Period for Recognition</t>
  </si>
  <si>
    <t>2 years 255 days</t>
  </si>
  <si>
    <t>Performance Shares [Member]</t>
  </si>
  <si>
    <t>Adjustments to Additional Paid in Capital, Share-based Compensation, Stock Options, Requisite Service Period Recognition</t>
  </si>
  <si>
    <t>Adjustments to Additional Paid in Capital, Share-based Compensation, Restricted Stock Unit or Restricted Stock Award, Requisite Service Period Recognition</t>
  </si>
  <si>
    <t>Employee Service Share-based Compensation, Nonvested Awards, Compensation Not yet Recognized, Share-based Awards Other than Options</t>
  </si>
  <si>
    <t>Share-based Compensation Arrangement by Share-based Payment Award, Options, Grants in Period, Gross</t>
  </si>
  <si>
    <t>Share-based Compensation Arrangement by Share-based Payment Award, Options, Outstanding, Intrinsic Value</t>
  </si>
  <si>
    <t>Employee Service Share-based Compensation, Nonvested Awards, Compensation Not yet Recognized, Stock Options</t>
  </si>
  <si>
    <t>Note 7 - Fair Value Assumptions of Options Granted (Details)</t>
  </si>
  <si>
    <t>Expected volatility</t>
  </si>
  <si>
    <t>45.00%</t>
  </si>
  <si>
    <t>43.00%</t>
  </si>
  <si>
    <t>Expected term (years)</t>
  </si>
  <si>
    <t>5 years 182 days</t>
  </si>
  <si>
    <t>Risk-free rate</t>
  </si>
  <si>
    <t>1.66%</t>
  </si>
  <si>
    <t>0.07%</t>
  </si>
  <si>
    <t>50.00%</t>
  </si>
  <si>
    <t>46.00%</t>
  </si>
  <si>
    <t>7 years 182 days</t>
  </si>
  <si>
    <t>1.92%</t>
  </si>
  <si>
    <t>2.05%</t>
  </si>
  <si>
    <t>Expected dividends</t>
  </si>
  <si>
    <t>0.00%</t>
  </si>
  <si>
    <t>Forfeiture rate</t>
  </si>
  <si>
    <t>20.00%</t>
  </si>
  <si>
    <t>Note 7 - Stock Options Activity (Details) - $ / shares</t>
  </si>
  <si>
    <t>Outstanding at December 31, 2014 (in shares)</t>
  </si>
  <si>
    <t>Outstanding at December 31, 2014 (in dollars per share)</t>
  </si>
  <si>
    <t>Outstanding at December 31, 2014</t>
  </si>
  <si>
    <t>9 years</t>
  </si>
  <si>
    <t>9 years 73 days</t>
  </si>
  <si>
    <t>Granted at market price (in dollars per share)</t>
  </si>
  <si>
    <t>Cancelled (in shares)</t>
  </si>
  <si>
    <t>Cancelled (in dollars per share)</t>
  </si>
  <si>
    <t>Outstanding at September 30, 2015 (in shares)</t>
  </si>
  <si>
    <t>Outstanding at September 30, 2015 (in dollars per share)</t>
  </si>
  <si>
    <t>Exercisable at September 30, 2015 (in shares)</t>
  </si>
  <si>
    <t>Exercisable at September 30, 2015 (in dollars per share)</t>
  </si>
  <si>
    <t>Exercisable at September 30, 2015</t>
  </si>
  <si>
    <t>8 years 146 days</t>
  </si>
  <si>
    <t>Note 7 - Restricted Stock Activity (Details) - Restricted Stock [Member]</t>
  </si>
  <si>
    <t>Sep. 30, 2015shares</t>
  </si>
  <si>
    <t>Restricted stock awards granted (in shares)</t>
  </si>
  <si>
    <t>Note 8 - Income Taxes (Details Textual) - USD ($)</t>
  </si>
  <si>
    <t>Income Tax Expense (Benefit)</t>
  </si>
  <si>
    <t>Note 9 - Related Party Transactions (Details Textual) - USD ($)</t>
  </si>
  <si>
    <t>Shareholder [Member]</t>
  </si>
  <si>
    <t>Related Party Transaction, Amounts of Transaction</t>
  </si>
  <si>
    <t>Note 10 - Commitments and Contingencies (Details Textual)</t>
  </si>
  <si>
    <t>11 Months Ended</t>
  </si>
  <si>
    <t>Jul. 07, 2015</t>
  </si>
  <si>
    <t>Operating Lease, Monthly Rent Expense</t>
  </si>
  <si>
    <t>Lessee Leasing Arrangements, Operating Leases, Term of Contract</t>
  </si>
  <si>
    <t>1 year 180 days</t>
  </si>
  <si>
    <t>10 years 120 days</t>
  </si>
  <si>
    <t>Number of Monthly Payments</t>
  </si>
  <si>
    <t>Additional Leases Assumed</t>
  </si>
  <si>
    <t>Operating Leases, Rent Expense</t>
  </si>
  <si>
    <t>Number of Franchisees, in Litigation</t>
  </si>
  <si>
    <t>Note 10 - Summary of Future Minimum Rental Payments for Operating Lease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612630</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9906491</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0</v>
      </c>
      <c r="B1" t="s" s="2">
        <v>1</v>
      </c>
    </row>
    <row r="2" spans="1:2">
      <c r="B2" t="s" s="2">
        <v>2</v>
      </c>
    </row>
    <row r="3" spans="1:2">
      <c r="A3" t="s" s="6">
        <v>148</v>
      </c>
    </row>
    <row r="4" spans="1:2">
      <c r="A4" t="s" s="3">
        <v>161</v>
      </c>
      <c r="B4" t="s"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3</v>
      </c>
      <c r="B1" t="s" s="2">
        <v>1</v>
      </c>
    </row>
    <row r="2" spans="1:2">
      <c r="B2" t="s" s="2">
        <v>2</v>
      </c>
    </row>
    <row r="3" spans="1:2">
      <c r="A3" t="s" s="6">
        <v>148</v>
      </c>
    </row>
    <row r="4" spans="1:2">
      <c r="A4" t="s" s="3">
        <v>164</v>
      </c>
      <c r="B4" t="s"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6">
        <v>148</v>
      </c>
    </row>
    <row r="4" spans="1:2">
      <c r="A4" t="s" s="3">
        <v>167</v>
      </c>
      <c r="B4" t="s"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9</v>
      </c>
      <c r="B1" t="s" s="2">
        <v>1</v>
      </c>
    </row>
    <row r="2" spans="1:2">
      <c r="B2" t="s" s="2">
        <v>2</v>
      </c>
    </row>
    <row r="3" spans="1:2">
      <c r="A3" t="s" s="6">
        <v>148</v>
      </c>
    </row>
    <row r="4" spans="1:2">
      <c r="A4" t="s" s="3">
        <v>170</v>
      </c>
      <c r="B4" t="s"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2</v>
      </c>
      <c r="B1" t="s" s="2">
        <v>1</v>
      </c>
    </row>
    <row r="2" spans="1:2">
      <c r="B2" t="s" s="2">
        <v>2</v>
      </c>
    </row>
    <row r="3" spans="1:2">
      <c r="A3" t="s" s="6">
        <v>148</v>
      </c>
    </row>
    <row r="4" spans="1:2">
      <c r="A4" t="s" s="3">
        <v>173</v>
      </c>
      <c r="B4" t="s"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5</v>
      </c>
      <c r="B1" t="s" s="2">
        <v>1</v>
      </c>
    </row>
    <row r="2" spans="1:2">
      <c r="B2" t="s" s="2">
        <v>2</v>
      </c>
    </row>
    <row r="3" spans="1:2">
      <c r="A3" t="s" s="6">
        <v>148</v>
      </c>
    </row>
    <row r="4" spans="1:2">
      <c r="A4" t="s" s="3">
        <v>176</v>
      </c>
      <c r="B4" t="s"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6">
        <v>148</v>
      </c>
    </row>
    <row r="4" spans="1:2">
      <c r="A4" t="s" s="3">
        <v>179</v>
      </c>
      <c r="B4" t="s"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6">
        <v>182</v>
      </c>
    </row>
    <row r="4" spans="1:2">
      <c r="A4" t="s" s="3">
        <v>183</v>
      </c>
      <c r="B4" t="s" s="3">
        <v>184</v>
      </c>
    </row>
    <row r="5" spans="1:2">
      <c r="A5" t="s" s="3">
        <v>185</v>
      </c>
      <c r="B5" t="s" s="3">
        <v>186</v>
      </c>
    </row>
    <row r="6" spans="1:2">
      <c r="A6" t="s" s="3">
        <v>187</v>
      </c>
      <c r="B6" t="s" s="3">
        <v>188</v>
      </c>
    </row>
    <row r="7" spans="1:2">
      <c r="A7" t="s" s="3">
        <v>189</v>
      </c>
      <c r="B7" t="s" s="3">
        <v>190</v>
      </c>
    </row>
    <row r="8" spans="1:2">
      <c r="A8" t="s" s="3">
        <v>191</v>
      </c>
      <c r="B8" t="s" s="3">
        <v>192</v>
      </c>
    </row>
    <row r="9" spans="1:2">
      <c r="A9" t="s" s="3">
        <v>193</v>
      </c>
      <c r="B9" t="s" s="3">
        <v>194</v>
      </c>
    </row>
    <row r="10" spans="1:2">
      <c r="A10" t="s" s="3">
        <v>195</v>
      </c>
      <c r="B10" t="s" s="3">
        <v>196</v>
      </c>
    </row>
    <row r="11" spans="1:2">
      <c r="A11" t="s" s="3">
        <v>197</v>
      </c>
      <c r="B11" t="s" s="3">
        <v>198</v>
      </c>
    </row>
    <row r="12" spans="1:2">
      <c r="A12" t="s" s="3">
        <v>199</v>
      </c>
      <c r="B12" t="s" s="3">
        <v>200</v>
      </c>
    </row>
    <row r="13" spans="1:2">
      <c r="A13" t="s" s="3">
        <v>201</v>
      </c>
      <c r="B13" t="s" s="3">
        <v>202</v>
      </c>
    </row>
    <row r="14" spans="1:2">
      <c r="A14" t="s" s="3">
        <v>203</v>
      </c>
      <c r="B14" t="s" s="3">
        <v>204</v>
      </c>
    </row>
    <row r="15" spans="1:2">
      <c r="A15" t="s" s="3">
        <v>205</v>
      </c>
      <c r="B15" t="s" s="3">
        <v>206</v>
      </c>
    </row>
    <row r="16" spans="1:2">
      <c r="A16" t="s" s="3">
        <v>207</v>
      </c>
      <c r="B16" t="s" s="3">
        <v>208</v>
      </c>
    </row>
    <row r="17" spans="1:2">
      <c r="A17" t="s" s="3">
        <v>209</v>
      </c>
      <c r="B17" t="s" s="3">
        <v>210</v>
      </c>
    </row>
    <row r="18" spans="1:2">
      <c r="A18" t="s" s="3">
        <v>211</v>
      </c>
      <c r="B18" t="s" s="3">
        <v>212</v>
      </c>
    </row>
    <row r="19" spans="1:2">
      <c r="A19" t="s" s="3">
        <v>213</v>
      </c>
      <c r="B19" t="s" s="3">
        <v>214</v>
      </c>
    </row>
    <row r="20" spans="1:2">
      <c r="A20" t="s" s="3">
        <v>215</v>
      </c>
      <c r="B20" t="s" s="3">
        <v>216</v>
      </c>
    </row>
    <row r="21" spans="1:2">
      <c r="A21" t="s" s="3">
        <v>217</v>
      </c>
      <c r="B21" t="s" s="3">
        <v>218</v>
      </c>
    </row>
    <row r="22" spans="1:2">
      <c r="A22" t="s" s="3">
        <v>219</v>
      </c>
      <c r="B22" t="s" s="3">
        <v>220</v>
      </c>
    </row>
    <row r="23" spans="1:2">
      <c r="A23" t="s" s="3">
        <v>221</v>
      </c>
      <c r="B23" t="s" s="3">
        <v>222</v>
      </c>
    </row>
    <row r="24" spans="1:2">
      <c r="A24" t="s" s="3">
        <v>223</v>
      </c>
      <c r="B24" t="s" s="3">
        <v>224</v>
      </c>
    </row>
    <row r="25" spans="1:2">
      <c r="A25" t="s" s="3">
        <v>225</v>
      </c>
      <c r="B25" t="s" s="3">
        <v>226</v>
      </c>
    </row>
    <row r="26" spans="1:2">
      <c r="A26" t="s" s="3">
        <v>227</v>
      </c>
      <c r="B26" t="s" s="3">
        <v>228</v>
      </c>
    </row>
    <row r="27" spans="1:2">
      <c r="A27" t="s" s="3">
        <v>229</v>
      </c>
      <c r="B27" t="s" s="3">
        <v>230</v>
      </c>
    </row>
    <row r="28" spans="1:2">
      <c r="A28" t="s" s="3">
        <v>231</v>
      </c>
      <c r="B28" t="s" s="3">
        <v>232</v>
      </c>
    </row>
    <row r="29" spans="1:2">
      <c r="A29" t="s" s="3">
        <v>233</v>
      </c>
      <c r="B29" t="s" s="3">
        <v>234</v>
      </c>
    </row>
    <row r="30" spans="1:2">
      <c r="A30" t="s" s="3">
        <v>235</v>
      </c>
      <c r="B30" t="s" s="3">
        <v>236</v>
      </c>
    </row>
    <row r="31" spans="1:2">
      <c r="A31" t="s" s="3">
        <v>237</v>
      </c>
      <c r="B31" t="s" s="3">
        <v>238</v>
      </c>
    </row>
    <row r="32" spans="1:2">
      <c r="A32" t="s" s="3">
        <v>239</v>
      </c>
      <c r="B32" t="s" s="3">
        <v>240</v>
      </c>
    </row>
    <row r="33" spans="1:2">
      <c r="A33" t="s" s="3">
        <v>241</v>
      </c>
      <c r="B33" t="s" s="3">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6">
        <v>244</v>
      </c>
    </row>
    <row r="4" spans="1:2">
      <c r="A4" t="s" s="3">
        <v>245</v>
      </c>
      <c r="B4" t="s" s="3">
        <v>246</v>
      </c>
    </row>
    <row r="5" spans="1:2">
      <c r="A5" t="s" s="3">
        <v>247</v>
      </c>
      <c r="B5" t="s" s="3">
        <v>248</v>
      </c>
    </row>
    <row r="6" spans="1:2">
      <c r="A6" t="s" s="3">
        <v>249</v>
      </c>
      <c r="B6" t="s" s="3">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252</v>
      </c>
    </row>
    <row r="4" spans="1:2">
      <c r="A4" t="s" s="6">
        <v>244</v>
      </c>
    </row>
    <row r="5" spans="1:2">
      <c r="A5" t="s" s="3">
        <v>253</v>
      </c>
      <c r="B5" t="s" s="3">
        <v>254</v>
      </c>
    </row>
    <row r="6" spans="1:2">
      <c r="A6" t="s" s="3">
        <v>255</v>
      </c>
      <c r="B6" t="s" s="3">
        <v>256</v>
      </c>
    </row>
    <row r="7" spans="1:2">
      <c r="A7" t="s" s="3">
        <v>257</v>
      </c>
      <c r="B7" t="s" s="3">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9522013</v>
      </c>
      <c r="C3" t="n" s="7">
        <v>20796783</v>
      </c>
    </row>
    <row r="4" spans="1:3">
      <c r="A4" t="s" s="3">
        <v>32</v>
      </c>
      <c r="B4" t="n" s="4">
        <v>188431</v>
      </c>
      <c r="C4" t="n" s="4">
        <v>224576</v>
      </c>
    </row>
    <row r="5" spans="1:3">
      <c r="A5" t="s" s="3">
        <v>33</v>
      </c>
      <c r="B5" t="n" s="4">
        <v>605876</v>
      </c>
      <c r="C5" t="n" s="4">
        <v>704905</v>
      </c>
    </row>
    <row r="6" spans="1:3">
      <c r="A6" t="s" s="3">
        <v>34</v>
      </c>
      <c r="B6" t="n" s="4">
        <v>449803</v>
      </c>
      <c r="C6" t="n" s="4">
        <v>395814</v>
      </c>
    </row>
    <row r="7" spans="1:3">
      <c r="A7" t="s" s="3">
        <v>35</v>
      </c>
      <c r="B7" t="n" s="4">
        <v>61533</v>
      </c>
      <c r="C7" t="n" s="4">
        <v>27528</v>
      </c>
    </row>
    <row r="8" spans="1:3">
      <c r="A8" t="s" s="3">
        <v>36</v>
      </c>
      <c r="B8" t="n" s="4">
        <v>548400</v>
      </c>
      <c r="C8" t="n" s="4">
        <v>622800</v>
      </c>
    </row>
    <row r="9" spans="1:3">
      <c r="A9" t="s" s="3">
        <v>37</v>
      </c>
      <c r="B9" t="n" s="4">
        <v>61000</v>
      </c>
      <c r="C9" t="n" s="4">
        <v>208800</v>
      </c>
    </row>
    <row r="10" spans="1:3">
      <c r="A10" t="s" s="3">
        <v>38</v>
      </c>
      <c r="B10" t="n" s="4">
        <v>151794</v>
      </c>
      <c r="C10" t="n" s="4">
        <v>375925</v>
      </c>
    </row>
    <row r="11" spans="1:3">
      <c r="A11" t="s" s="3">
        <v>39</v>
      </c>
      <c r="B11" t="n" s="4">
        <v>11588850</v>
      </c>
      <c r="C11" t="n" s="4">
        <v>23357131</v>
      </c>
    </row>
    <row r="12" spans="1:3">
      <c r="A12" t="s" s="3">
        <v>40</v>
      </c>
      <c r="B12" t="n" s="4">
        <v>3602217</v>
      </c>
      <c r="C12" t="n" s="4">
        <v>1134452</v>
      </c>
    </row>
    <row r="13" spans="1:3">
      <c r="A13" t="s" s="3">
        <v>41</v>
      </c>
      <c r="B13" t="n" s="4">
        <v>26024</v>
      </c>
      <c r="C13" t="n" s="4">
        <v>31741</v>
      </c>
    </row>
    <row r="14" spans="1:3">
      <c r="A14" t="s" s="3">
        <v>42</v>
      </c>
      <c r="B14" t="n" s="4">
        <v>1799000</v>
      </c>
      <c r="C14" t="n" s="4">
        <v>2574450</v>
      </c>
    </row>
    <row r="15" spans="1:3">
      <c r="A15" t="s" s="3">
        <v>43</v>
      </c>
      <c r="B15" t="n" s="4">
        <v>2317484</v>
      </c>
      <c r="C15" t="n" s="4">
        <v>153000</v>
      </c>
    </row>
    <row r="16" spans="1:3">
      <c r="A16" t="s" s="3">
        <v>44</v>
      </c>
      <c r="B16" t="n" s="4">
        <v>2948363</v>
      </c>
      <c r="C16" t="n" s="4">
        <v>636104</v>
      </c>
    </row>
    <row r="17" spans="1:3">
      <c r="A17" t="s" s="3">
        <v>45</v>
      </c>
      <c r="B17" t="n" s="4">
        <v>203244</v>
      </c>
      <c r="C17" t="n" s="4">
        <v>585150</v>
      </c>
    </row>
    <row r="18" spans="1:3">
      <c r="A18" t="s" s="3">
        <v>46</v>
      </c>
      <c r="B18" t="n" s="4">
        <v>22485182</v>
      </c>
      <c r="C18" t="n" s="4">
        <v>28472028</v>
      </c>
    </row>
    <row r="19" spans="1:3">
      <c r="A19" t="s" s="6">
        <v>47</v>
      </c>
    </row>
    <row r="20" spans="1:3">
      <c r="A20" t="s" s="3">
        <v>48</v>
      </c>
      <c r="B20" t="n" s="4">
        <v>1436350</v>
      </c>
      <c r="C20" t="n" s="4">
        <v>1271405</v>
      </c>
    </row>
    <row r="21" spans="1:3">
      <c r="A21" t="s" s="3">
        <v>49</v>
      </c>
      <c r="B21" t="n" s="4">
        <v>159770</v>
      </c>
      <c r="C21" t="n" s="4">
        <v>186604</v>
      </c>
    </row>
    <row r="22" spans="1:3">
      <c r="A22" t="s" s="3">
        <v>50</v>
      </c>
      <c r="B22" t="n" s="4">
        <v>1397215</v>
      </c>
      <c r="C22" t="n" s="7">
        <v>617944</v>
      </c>
    </row>
    <row r="23" spans="1:3">
      <c r="A23" t="s" s="3">
        <v>51</v>
      </c>
      <c r="B23" t="n" s="4">
        <v>466850</v>
      </c>
      <c r="C23" t="s" s="3">
        <v>52</v>
      </c>
    </row>
    <row r="24" spans="1:3">
      <c r="A24" t="s" s="3">
        <v>53</v>
      </c>
      <c r="B24" t="n" s="4">
        <v>101498</v>
      </c>
      <c r="C24" t="n" s="7">
        <v>93398</v>
      </c>
    </row>
    <row r="25" spans="1:3">
      <c r="A25" t="s" s="3">
        <v>54</v>
      </c>
      <c r="B25" t="n" s="4">
        <v>2275035</v>
      </c>
      <c r="C25" t="n" s="4">
        <v>1957500</v>
      </c>
    </row>
    <row r="26" spans="1:3">
      <c r="A26" t="s" s="3">
        <v>55</v>
      </c>
      <c r="B26" t="n" s="4">
        <v>48254</v>
      </c>
      <c r="C26" t="n" s="4">
        <v>50735</v>
      </c>
    </row>
    <row r="27" spans="1:3">
      <c r="A27" t="s" s="3">
        <v>56</v>
      </c>
      <c r="B27" t="n" s="4">
        <v>5884972</v>
      </c>
      <c r="C27" t="n" s="7">
        <v>4177586</v>
      </c>
    </row>
    <row r="28" spans="1:3">
      <c r="A28" t="s" s="3">
        <v>57</v>
      </c>
      <c r="B28" t="n" s="4">
        <v>167500</v>
      </c>
      <c r="C28" t="s" s="3">
        <v>52</v>
      </c>
    </row>
    <row r="29" spans="1:3">
      <c r="A29" t="s" s="3">
        <v>58</v>
      </c>
      <c r="B29" t="n" s="4">
        <v>488746</v>
      </c>
      <c r="C29" t="n" s="7">
        <v>451766</v>
      </c>
    </row>
    <row r="30" spans="1:3">
      <c r="A30" t="s" s="3">
        <v>59</v>
      </c>
      <c r="B30" t="n" s="4">
        <v>4820259</v>
      </c>
      <c r="C30" t="n" s="4">
        <v>7915918</v>
      </c>
    </row>
    <row r="31" spans="1:3">
      <c r="A31" t="s" s="3">
        <v>60</v>
      </c>
      <c r="B31" t="n" s="4">
        <v>266592</v>
      </c>
      <c r="C31" t="n" s="4">
        <v>299405</v>
      </c>
    </row>
    <row r="32" spans="1:3">
      <c r="A32" t="s" s="3">
        <v>61</v>
      </c>
      <c r="B32" t="n" s="7">
        <v>11628069</v>
      </c>
      <c r="C32" t="n" s="7">
        <v>12844675</v>
      </c>
    </row>
    <row r="33" spans="1:3">
      <c r="A33" t="s" s="3">
        <v>62</v>
      </c>
      <c r="B33" t="s" s="3">
        <v>52</v>
      </c>
      <c r="C33" t="s" s="3">
        <v>52</v>
      </c>
    </row>
    <row r="34" spans="1:3">
      <c r="A34" t="s" s="6">
        <v>63</v>
      </c>
    </row>
    <row r="35" spans="1:3">
      <c r="A35" t="s" s="3">
        <v>64</v>
      </c>
      <c r="B35" t="n" s="7">
        <v>0</v>
      </c>
      <c r="C35" t="n" s="7">
        <v>0</v>
      </c>
    </row>
    <row r="36" spans="1:3">
      <c r="A36" t="s" s="3">
        <v>65</v>
      </c>
      <c r="B36" t="n" s="4">
        <v>10402</v>
      </c>
      <c r="C36" t="n" s="4">
        <v>10197</v>
      </c>
    </row>
    <row r="37" spans="1:3">
      <c r="A37" t="s" s="3">
        <v>66</v>
      </c>
      <c r="B37" t="n" s="4">
        <v>22066847</v>
      </c>
      <c r="C37" t="n" s="4">
        <v>21420975</v>
      </c>
    </row>
    <row r="38" spans="1:3">
      <c r="A38" t="s" s="3">
        <v>67</v>
      </c>
      <c r="B38" t="n" s="4">
        <v>-791638</v>
      </c>
      <c r="C38" t="n" s="4">
        <v>-791638</v>
      </c>
    </row>
    <row r="39" spans="1:3">
      <c r="A39" t="s" s="3">
        <v>68</v>
      </c>
      <c r="B39" t="n" s="4">
        <v>-10428498</v>
      </c>
      <c r="C39" t="n" s="4">
        <v>-5012181</v>
      </c>
    </row>
    <row r="40" spans="1:3">
      <c r="A40" t="s" s="3">
        <v>69</v>
      </c>
      <c r="B40" t="n" s="4">
        <v>10857113</v>
      </c>
      <c r="C40" t="n" s="4">
        <v>15627353</v>
      </c>
    </row>
    <row r="41" spans="1:3">
      <c r="A41" t="s" s="3">
        <v>70</v>
      </c>
      <c r="B41" t="n" s="7">
        <v>22485182</v>
      </c>
      <c r="C41" t="n" s="7">
        <v>28472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9</v>
      </c>
      <c r="B1" t="s" s="2">
        <v>1</v>
      </c>
    </row>
    <row r="2" spans="1:2">
      <c r="B2" t="s" s="2">
        <v>2</v>
      </c>
    </row>
    <row r="3" spans="1:2">
      <c r="A3" t="s" s="6">
        <v>244</v>
      </c>
    </row>
    <row r="4" spans="1:2">
      <c r="A4" t="s" s="3">
        <v>260</v>
      </c>
      <c r="B4" t="s" s="3">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6">
        <v>244</v>
      </c>
    </row>
    <row r="4" spans="1:2">
      <c r="A4" t="s" s="3">
        <v>263</v>
      </c>
      <c r="B4" t="s" s="3">
        <v>264</v>
      </c>
    </row>
    <row r="5" spans="1:2">
      <c r="A5" t="s" s="3">
        <v>265</v>
      </c>
      <c r="B5" t="s" s="3">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59"/>
  </cols>
  <sheetData>
    <row r="1" spans="1:2">
      <c r="A1" t="s" s="1">
        <v>267</v>
      </c>
      <c r="B1" t="s" s="2">
        <v>1</v>
      </c>
    </row>
    <row r="2" spans="1:2">
      <c r="B2" t="s" s="2">
        <v>2</v>
      </c>
    </row>
    <row r="3" spans="1:2">
      <c r="A3" t="s" s="6">
        <v>244</v>
      </c>
    </row>
    <row r="4" spans="1:2">
      <c r="A4" t="s" s="3">
        <v>268</v>
      </c>
      <c r="B4" t="s" s="3">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6">
        <v>244</v>
      </c>
    </row>
    <row r="4" spans="1:2">
      <c r="A4" t="s" s="3">
        <v>271</v>
      </c>
      <c r="B4" t="s" s="3">
        <v>272</v>
      </c>
    </row>
    <row r="5" spans="1:2">
      <c r="A5" t="s" s="3">
        <v>273</v>
      </c>
      <c r="B5" t="s" s="3">
        <v>274</v>
      </c>
    </row>
    <row r="6" spans="1:2">
      <c r="A6" t="s" s="3">
        <v>275</v>
      </c>
      <c r="B6" t="s" s="3">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6">
        <v>244</v>
      </c>
    </row>
    <row r="4" spans="1:2">
      <c r="A4" t="s" s="3">
        <v>278</v>
      </c>
      <c r="B4" t="s" s="3">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80</v>
      </c>
      <c r="B1" t="s" s="2">
        <v>1</v>
      </c>
    </row>
    <row r="2" spans="1:4">
      <c r="B2" t="s" s="2">
        <v>2</v>
      </c>
      <c r="C2" t="s" s="2">
        <v>83</v>
      </c>
      <c r="D2" t="s" s="2">
        <v>29</v>
      </c>
    </row>
    <row r="3" spans="1:4">
      <c r="A3" t="s" s="3">
        <v>281</v>
      </c>
    </row>
    <row r="4" spans="1:4">
      <c r="A4" t="s" s="3">
        <v>282</v>
      </c>
      <c r="B4" t="n" s="7">
        <v>976500</v>
      </c>
    </row>
    <row r="5" spans="1:4">
      <c r="A5" t="s" s="3">
        <v>283</v>
      </c>
    </row>
    <row r="6" spans="1:4">
      <c r="A6" t="s" s="3">
        <v>282</v>
      </c>
      <c r="B6" t="n" s="4">
        <v>914000</v>
      </c>
    </row>
    <row r="7" spans="1:4">
      <c r="A7" t="s" s="3">
        <v>284</v>
      </c>
      <c r="B7" t="n" s="4">
        <v>1539321</v>
      </c>
    </row>
    <row r="8" spans="1:4">
      <c r="A8" t="s" s="3">
        <v>285</v>
      </c>
      <c r="B8" t="n" s="4">
        <v>1531041</v>
      </c>
    </row>
    <row r="9" spans="1:4">
      <c r="A9" t="s" s="3">
        <v>286</v>
      </c>
      <c r="B9" t="n" s="4">
        <v>2312259</v>
      </c>
    </row>
    <row r="10" spans="1:4">
      <c r="A10" t="s" s="3">
        <v>287</v>
      </c>
      <c r="B10" t="n" s="4">
        <v>17469</v>
      </c>
    </row>
    <row r="11" spans="1:4">
      <c r="A11" t="s" s="3">
        <v>288</v>
      </c>
      <c r="B11" t="n" s="4">
        <v>117301</v>
      </c>
    </row>
    <row r="12" spans="1:4">
      <c r="A12" t="s" s="3">
        <v>289</v>
      </c>
      <c r="B12" t="n" s="4">
        <v>4652525</v>
      </c>
      <c r="C12" t="s" s="3">
        <v>52</v>
      </c>
    </row>
    <row r="13" spans="1:4">
      <c r="A13" t="s" s="3">
        <v>290</v>
      </c>
      <c r="B13" t="n" s="4">
        <v>744350</v>
      </c>
    </row>
    <row r="14" spans="1:4">
      <c r="A14" t="s" s="3">
        <v>291</v>
      </c>
      <c r="B14" t="n" s="4">
        <v>478200</v>
      </c>
    </row>
    <row r="15" spans="1:4">
      <c r="A15" t="s" s="3">
        <v>292</v>
      </c>
      <c r="D15" t="n" s="7">
        <v>507500</v>
      </c>
    </row>
    <row r="16" spans="1:4">
      <c r="A16" t="s" s="3">
        <v>293</v>
      </c>
      <c r="B16" t="n" s="7">
        <v>50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t="s" s="1">
        <v>294</v>
      </c>
      <c r="B1" t="s" s="2">
        <v>295</v>
      </c>
      <c r="C1" t="s" s="2">
        <v>82</v>
      </c>
      <c r="E1" t="s" s="2">
        <v>1</v>
      </c>
      <c r="G1" t="s" s="2">
        <v>296</v>
      </c>
    </row>
    <row r="2" spans="1:7">
      <c r="B2" t="s" s="2">
        <v>297</v>
      </c>
      <c r="C2" t="s" s="2">
        <v>298</v>
      </c>
      <c r="D2" t="s" s="2">
        <v>299</v>
      </c>
      <c r="E2" t="s" s="2">
        <v>298</v>
      </c>
      <c r="F2" t="s" s="2">
        <v>299</v>
      </c>
      <c r="G2" t="s" s="2">
        <v>300</v>
      </c>
    </row>
    <row r="3" spans="1:7">
      <c r="A3" t="s" s="3">
        <v>301</v>
      </c>
    </row>
    <row r="4" spans="1:7">
      <c r="A4" t="s" s="3">
        <v>302</v>
      </c>
      <c r="G4" t="n" s="4">
        <v>6</v>
      </c>
    </row>
    <row r="5" spans="1:7">
      <c r="A5" t="s" s="3">
        <v>303</v>
      </c>
      <c r="G5" t="s" s="3">
        <v>304</v>
      </c>
    </row>
    <row r="6" spans="1:7">
      <c r="A6" t="s" s="3">
        <v>305</v>
      </c>
    </row>
    <row r="7" spans="1:7">
      <c r="A7" t="s" s="3">
        <v>306</v>
      </c>
      <c r="E7" t="s" s="3">
        <v>307</v>
      </c>
    </row>
    <row r="8" spans="1:7">
      <c r="A8" t="s" s="3">
        <v>308</v>
      </c>
    </row>
    <row r="9" spans="1:7">
      <c r="A9" t="s" s="3">
        <v>306</v>
      </c>
      <c r="E9" t="s" s="3">
        <v>309</v>
      </c>
    </row>
    <row r="10" spans="1:7">
      <c r="A10" t="s" s="3">
        <v>310</v>
      </c>
      <c r="C10" t="n" s="7">
        <v>14500</v>
      </c>
      <c r="E10" t="n" s="7">
        <v>14500</v>
      </c>
    </row>
    <row r="11" spans="1:7">
      <c r="A11" t="s" s="3">
        <v>311</v>
      </c>
    </row>
    <row r="12" spans="1:7">
      <c r="A12" t="s" s="3">
        <v>306</v>
      </c>
      <c r="E12" t="s" s="3">
        <v>312</v>
      </c>
    </row>
    <row r="13" spans="1:7">
      <c r="A13" t="s" s="3">
        <v>313</v>
      </c>
    </row>
    <row r="14" spans="1:7">
      <c r="A14" t="s" s="3">
        <v>306</v>
      </c>
      <c r="E14" t="s" s="3">
        <v>312</v>
      </c>
    </row>
    <row r="15" spans="1:7">
      <c r="A15" t="s" s="3">
        <v>310</v>
      </c>
      <c r="C15" t="n" s="4">
        <v>19950</v>
      </c>
      <c r="E15" t="n" s="7">
        <v>19950</v>
      </c>
    </row>
    <row r="16" spans="1:7">
      <c r="A16" t="s" s="3">
        <v>314</v>
      </c>
    </row>
    <row r="17" spans="1:7">
      <c r="A17" t="s" s="3">
        <v>306</v>
      </c>
      <c r="E17" t="s" s="3">
        <v>315</v>
      </c>
    </row>
    <row r="18" spans="1:7">
      <c r="A18" t="s" s="3">
        <v>316</v>
      </c>
    </row>
    <row r="19" spans="1:7">
      <c r="A19" t="s" s="3">
        <v>306</v>
      </c>
      <c r="E19" t="s" s="3">
        <v>317</v>
      </c>
    </row>
    <row r="20" spans="1:7">
      <c r="A20" t="s" s="3">
        <v>318</v>
      </c>
      <c r="C20" t="n" s="4">
        <v>0</v>
      </c>
      <c r="E20" t="n" s="7">
        <v>0</v>
      </c>
      <c r="G20" t="n" s="7">
        <v>0</v>
      </c>
    </row>
    <row r="21" spans="1:7">
      <c r="A21" t="s" s="3">
        <v>319</v>
      </c>
      <c r="E21" t="n" s="4">
        <v>0</v>
      </c>
      <c r="F21" t="n" s="7">
        <v>0</v>
      </c>
    </row>
    <row r="22" spans="1:7">
      <c r="A22" t="s" s="3">
        <v>320</v>
      </c>
      <c r="C22" t="n" s="7">
        <v>85376</v>
      </c>
      <c r="E22" t="n" s="7">
        <v>85376</v>
      </c>
      <c r="G22" t="n" s="4">
        <v>81032</v>
      </c>
    </row>
    <row r="23" spans="1:7">
      <c r="A23" t="s" s="3">
        <v>321</v>
      </c>
      <c r="B23" t="s" s="3">
        <v>322</v>
      </c>
    </row>
    <row r="24" spans="1:7">
      <c r="A24" t="s" s="3">
        <v>323</v>
      </c>
      <c r="E24" t="s" s="3">
        <v>324</v>
      </c>
    </row>
    <row r="25" spans="1:7">
      <c r="A25" t="s" s="3">
        <v>325</v>
      </c>
      <c r="C25" t="n" s="4">
        <v>10</v>
      </c>
      <c r="E25" t="n" s="4">
        <v>30</v>
      </c>
    </row>
    <row r="26" spans="1:7">
      <c r="A26" t="s" s="3">
        <v>326</v>
      </c>
      <c r="C26" t="n" s="7">
        <v>290000</v>
      </c>
      <c r="E26" t="n" s="7">
        <v>870000</v>
      </c>
    </row>
    <row r="27" spans="1:7">
      <c r="A27" t="s" s="3">
        <v>327</v>
      </c>
      <c r="C27" t="n" s="4">
        <v>153000</v>
      </c>
      <c r="E27" t="n" s="4">
        <v>389750</v>
      </c>
    </row>
    <row r="28" spans="1:7">
      <c r="A28" t="s" s="3">
        <v>328</v>
      </c>
      <c r="C28" t="n" s="4">
        <v>7250</v>
      </c>
      <c r="E28" t="n" s="7">
        <v>7250</v>
      </c>
    </row>
    <row r="29" spans="1:7">
      <c r="A29" t="s" s="3">
        <v>329</v>
      </c>
      <c r="E29" t="s" s="3">
        <v>330</v>
      </c>
    </row>
    <row r="30" spans="1:7">
      <c r="A30" t="s" s="3">
        <v>331</v>
      </c>
      <c r="E30" t="s" s="3">
        <v>332</v>
      </c>
    </row>
    <row r="31" spans="1:7">
      <c r="A31" t="s" s="3">
        <v>333</v>
      </c>
      <c r="E31" t="s" s="3">
        <v>334</v>
      </c>
    </row>
    <row r="32" spans="1:7">
      <c r="A32" t="s" s="3">
        <v>335</v>
      </c>
      <c r="E32" t="s" s="3">
        <v>322</v>
      </c>
    </row>
    <row r="33" spans="1:7">
      <c r="A33" t="s" s="3">
        <v>336</v>
      </c>
      <c r="C33" t="n" s="4">
        <v>377122</v>
      </c>
      <c r="D33" t="n" s="7">
        <v>53691</v>
      </c>
      <c r="E33" t="n" s="7">
        <v>853110</v>
      </c>
      <c r="F33" t="n" s="7">
        <v>93730</v>
      </c>
    </row>
    <row r="34" spans="1:7">
      <c r="A34" t="s" s="3">
        <v>337</v>
      </c>
      <c r="C34" t="n" s="4">
        <v>142000</v>
      </c>
      <c r="E34" t="n" s="4">
        <v>142000</v>
      </c>
      <c r="G34" t="n" s="4">
        <v>122000</v>
      </c>
    </row>
    <row r="35" spans="1:7">
      <c r="A35" t="s" s="3">
        <v>338</v>
      </c>
      <c r="C35" t="n" s="7">
        <v>36000</v>
      </c>
      <c r="E35" t="n" s="7">
        <v>36000</v>
      </c>
      <c r="G35" t="n" s="7">
        <v>3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t="s" s="1">
        <v>339</v>
      </c>
      <c r="B1" t="s" s="2">
        <v>82</v>
      </c>
      <c r="D1" t="s" s="2">
        <v>1</v>
      </c>
    </row>
    <row r="2" spans="1:7">
      <c r="B2" t="s" s="2">
        <v>2</v>
      </c>
      <c r="C2" t="s" s="2">
        <v>83</v>
      </c>
      <c r="D2" t="s" s="2">
        <v>2</v>
      </c>
      <c r="E2" t="s" s="2">
        <v>83</v>
      </c>
      <c r="F2" t="s" s="2">
        <v>2</v>
      </c>
      <c r="G2" t="s" s="2">
        <v>83</v>
      </c>
    </row>
    <row r="3" spans="1:7">
      <c r="A3" t="s" s="3">
        <v>340</v>
      </c>
    </row>
    <row r="4" spans="1:7">
      <c r="A4" t="s" s="3">
        <v>341</v>
      </c>
      <c r="B4" t="n" s="4">
        <v>239</v>
      </c>
      <c r="C4" t="n" s="4">
        <v>215</v>
      </c>
      <c r="D4" t="n" s="4">
        <v>242</v>
      </c>
      <c r="E4" t="n" s="4">
        <v>175</v>
      </c>
    </row>
    <row r="5" spans="1:7">
      <c r="A5" t="s" s="3">
        <v>342</v>
      </c>
      <c r="B5" t="n" s="4">
        <v>13</v>
      </c>
      <c r="C5" t="n" s="4">
        <v>16</v>
      </c>
      <c r="D5" t="n" s="4">
        <v>36</v>
      </c>
      <c r="E5" t="n" s="4">
        <v>57</v>
      </c>
    </row>
    <row r="6" spans="1:7">
      <c r="A6" t="s" s="3">
        <v>343</v>
      </c>
      <c r="B6" t="n" s="4">
        <v>-2</v>
      </c>
      <c r="C6" t="s" s="3">
        <v>52</v>
      </c>
      <c r="D6" t="n" s="4">
        <v>-23</v>
      </c>
      <c r="E6" t="s" s="3">
        <v>52</v>
      </c>
    </row>
    <row r="7" spans="1:7">
      <c r="A7" t="s" s="3">
        <v>344</v>
      </c>
      <c r="B7" t="n" s="4">
        <v>-2</v>
      </c>
      <c r="C7" t="n" s="4">
        <v>-1</v>
      </c>
      <c r="D7" t="n" s="4">
        <v>-7</v>
      </c>
      <c r="E7" t="n" s="4">
        <v>-2</v>
      </c>
    </row>
    <row r="8" spans="1:7">
      <c r="A8" t="s" s="3">
        <v>345</v>
      </c>
      <c r="B8" t="n" s="4">
        <v>248</v>
      </c>
      <c r="C8" t="n" s="4">
        <v>230</v>
      </c>
      <c r="D8" t="n" s="4">
        <v>248</v>
      </c>
      <c r="E8" t="n" s="4">
        <v>230</v>
      </c>
    </row>
    <row r="9" spans="1:7">
      <c r="A9" t="s" s="3">
        <v>346</v>
      </c>
      <c r="B9" t="n" s="4">
        <v>239</v>
      </c>
      <c r="C9" t="n" s="4">
        <v>215</v>
      </c>
      <c r="D9" t="n" s="4">
        <v>242</v>
      </c>
      <c r="E9" t="n" s="4">
        <v>175</v>
      </c>
      <c r="F9" t="n" s="4">
        <v>248</v>
      </c>
      <c r="G9" t="n" s="4">
        <v>230</v>
      </c>
    </row>
    <row r="10" spans="1:7">
      <c r="A10" t="s" s="3">
        <v>347</v>
      </c>
    </row>
    <row r="11" spans="1:7">
      <c r="A11" t="s" s="3">
        <v>341</v>
      </c>
      <c r="B11" t="n" s="4">
        <v>23</v>
      </c>
      <c r="C11" t="s" s="3">
        <v>52</v>
      </c>
      <c r="D11" t="n" s="4">
        <v>4</v>
      </c>
      <c r="E11" t="s" s="3">
        <v>52</v>
      </c>
    </row>
    <row r="12" spans="1:7">
      <c r="A12" t="s" s="3">
        <v>342</v>
      </c>
      <c r="B12" t="n" s="4">
        <v>4</v>
      </c>
      <c r="C12" t="s" s="3">
        <v>52</v>
      </c>
      <c r="D12" t="n" s="4">
        <v>4</v>
      </c>
      <c r="E12" t="s" s="3">
        <v>52</v>
      </c>
    </row>
    <row r="13" spans="1:7">
      <c r="A13" t="s" s="3">
        <v>343</v>
      </c>
      <c r="B13" t="n" s="4">
        <v>2</v>
      </c>
      <c r="C13" t="s" s="3">
        <v>52</v>
      </c>
      <c r="D13" t="n" s="4">
        <v>23</v>
      </c>
      <c r="E13" t="s" s="3">
        <v>52</v>
      </c>
    </row>
    <row r="14" spans="1:7">
      <c r="A14" t="s" s="3">
        <v>344</v>
      </c>
      <c r="B14" t="s" s="3">
        <v>52</v>
      </c>
      <c r="C14" t="s" s="3">
        <v>52</v>
      </c>
      <c r="D14" t="n" s="4">
        <v>-2</v>
      </c>
      <c r="E14" t="s" s="3">
        <v>52</v>
      </c>
    </row>
    <row r="15" spans="1:7">
      <c r="A15" t="s" s="3">
        <v>345</v>
      </c>
      <c r="B15" t="n" s="4">
        <v>29</v>
      </c>
      <c r="C15" t="s" s="3">
        <v>52</v>
      </c>
      <c r="D15" t="n" s="4">
        <v>29</v>
      </c>
      <c r="E15" t="s" s="3">
        <v>52</v>
      </c>
    </row>
    <row r="16" spans="1:7">
      <c r="A16" t="s" s="3">
        <v>346</v>
      </c>
      <c r="B16" t="n" s="4">
        <v>23</v>
      </c>
      <c r="C16" t="s" s="3">
        <v>52</v>
      </c>
      <c r="D16" t="n" s="4">
        <v>4</v>
      </c>
      <c r="E16" t="s" s="3">
        <v>52</v>
      </c>
      <c r="F16" t="n" s="4">
        <v>29</v>
      </c>
      <c r="G16" t="s" s="3">
        <v>52</v>
      </c>
    </row>
    <row r="17" spans="1:7">
      <c r="A17" t="s" s="3">
        <v>345</v>
      </c>
      <c r="B17" t="n" s="4">
        <v>277</v>
      </c>
      <c r="C17" t="n" s="4">
        <v>230</v>
      </c>
      <c r="D17" t="n" s="4">
        <v>277</v>
      </c>
      <c r="E17" t="n" s="4">
        <v>230</v>
      </c>
    </row>
    <row r="18" spans="1:7">
      <c r="A18" t="s" s="3">
        <v>346</v>
      </c>
      <c r="B18" t="n" s="4">
        <v>277</v>
      </c>
      <c r="C18" t="n" s="4">
        <v>230</v>
      </c>
      <c r="D18" t="n" s="4">
        <v>277</v>
      </c>
      <c r="E18" t="n" s="4">
        <v>230</v>
      </c>
      <c r="F18" t="n" s="4">
        <v>277</v>
      </c>
      <c r="G18" t="n" s="4">
        <v>230</v>
      </c>
    </row>
    <row r="19" spans="1:7">
      <c r="A19" t="s" s="3">
        <v>348</v>
      </c>
      <c r="F19" t="n" s="4">
        <v>180</v>
      </c>
      <c r="G19" t="n" s="4">
        <v>2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49</v>
      </c>
      <c r="B1" t="s" s="2">
        <v>82</v>
      </c>
      <c r="D1" t="s" s="2">
        <v>1</v>
      </c>
    </row>
    <row r="2" spans="1:5">
      <c r="B2" t="s" s="2">
        <v>2</v>
      </c>
      <c r="C2" t="s" s="2">
        <v>83</v>
      </c>
      <c r="D2" t="s" s="2">
        <v>2</v>
      </c>
      <c r="E2" t="s" s="2">
        <v>83</v>
      </c>
    </row>
    <row r="3" spans="1:5">
      <c r="A3" t="s" s="3">
        <v>114</v>
      </c>
      <c r="B3" t="n" s="7">
        <v>-1656722</v>
      </c>
      <c r="C3" t="n" s="7">
        <v>-202373</v>
      </c>
      <c r="D3" t="n" s="7">
        <v>-5416317</v>
      </c>
      <c r="E3" t="n" s="7">
        <v>-464019</v>
      </c>
    </row>
    <row r="4" spans="1:5">
      <c r="A4" t="s" s="3">
        <v>350</v>
      </c>
      <c r="B4" t="n" s="4">
        <v>9844964</v>
      </c>
      <c r="C4" t="n" s="4">
        <v>4828122</v>
      </c>
      <c r="D4" t="n" s="4">
        <v>9777119</v>
      </c>
      <c r="E4" t="n" s="4">
        <v>4819861</v>
      </c>
    </row>
    <row r="5" spans="1:5">
      <c r="A5" t="s" s="3">
        <v>351</v>
      </c>
      <c r="B5" t="n" s="4">
        <v>9844964</v>
      </c>
      <c r="C5" t="n" s="4">
        <v>4828122</v>
      </c>
      <c r="D5" t="n" s="4">
        <v>9777119</v>
      </c>
      <c r="E5" t="n" s="4">
        <v>4819861</v>
      </c>
    </row>
    <row r="6" spans="1:5">
      <c r="A6" t="s" s="3">
        <v>110</v>
      </c>
      <c r="B6" t="n" s="9">
        <v>-0.17</v>
      </c>
      <c r="C6" t="n" s="9">
        <v>-0.04</v>
      </c>
      <c r="D6" t="n" s="9">
        <v>-0.55</v>
      </c>
      <c r="E6" t="n" s="9">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2</v>
      </c>
      <c r="B1" t="s" s="2">
        <v>82</v>
      </c>
      <c r="D1" t="s" s="2">
        <v>1</v>
      </c>
    </row>
    <row r="2" spans="1:5">
      <c r="B2" t="s" s="2">
        <v>2</v>
      </c>
      <c r="C2" t="s" s="2">
        <v>83</v>
      </c>
      <c r="D2" t="s" s="2">
        <v>2</v>
      </c>
      <c r="E2" t="s" s="2">
        <v>83</v>
      </c>
    </row>
    <row r="3" spans="1:5">
      <c r="A3" t="s" s="3">
        <v>353</v>
      </c>
    </row>
    <row r="4" spans="1:5">
      <c r="A4" t="s" s="3">
        <v>354</v>
      </c>
      <c r="B4" t="n" s="4">
        <v>393339</v>
      </c>
      <c r="C4" t="n" s="4">
        <v>542354</v>
      </c>
      <c r="D4" t="n" s="4">
        <v>393339</v>
      </c>
      <c r="E4" t="n" s="4">
        <v>542354</v>
      </c>
    </row>
    <row r="5" spans="1:5">
      <c r="A5" t="s" s="3">
        <v>355</v>
      </c>
    </row>
    <row r="6" spans="1:5">
      <c r="A6" t="s" s="3">
        <v>354</v>
      </c>
      <c r="B6" t="n" s="4">
        <v>524600</v>
      </c>
      <c r="C6" t="n" s="4">
        <v>266555</v>
      </c>
      <c r="D6" t="n" s="4">
        <v>524600</v>
      </c>
      <c r="E6" t="n" s="4">
        <v>266555</v>
      </c>
    </row>
    <row r="7" spans="1:5">
      <c r="A7" t="s" s="3">
        <v>356</v>
      </c>
    </row>
    <row r="8" spans="1:5">
      <c r="A8" t="s" s="3">
        <v>354</v>
      </c>
      <c r="B8" t="n" s="4">
        <v>90000</v>
      </c>
      <c r="C8" t="s" s="3">
        <v>52</v>
      </c>
      <c r="D8" t="n" s="4">
        <v>90000</v>
      </c>
      <c r="E8" t="s" s="3">
        <v>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v>
      </c>
      <c r="B1" t="s" s="2">
        <v>2</v>
      </c>
      <c r="C1" t="s" s="2">
        <v>29</v>
      </c>
    </row>
    <row r="2" spans="1:3">
      <c r="A2" t="s" s="3">
        <v>72</v>
      </c>
      <c r="B2" t="n" s="8">
        <v>0.001</v>
      </c>
      <c r="C2" t="n" s="8">
        <v>0.001</v>
      </c>
    </row>
    <row r="3" spans="1:3">
      <c r="A3" t="s" s="3">
        <v>73</v>
      </c>
      <c r="B3" t="n" s="4">
        <v>50000</v>
      </c>
      <c r="C3" t="n" s="4">
        <v>50000</v>
      </c>
    </row>
    <row r="4" spans="1:3">
      <c r="A4" t="s" s="3">
        <v>74</v>
      </c>
      <c r="B4" t="n" s="4">
        <v>0</v>
      </c>
      <c r="C4" t="n" s="4">
        <v>0</v>
      </c>
    </row>
    <row r="5" spans="1:3">
      <c r="A5" t="s" s="3">
        <v>75</v>
      </c>
      <c r="B5" t="n" s="4">
        <v>0</v>
      </c>
      <c r="C5" t="n" s="4">
        <v>0</v>
      </c>
    </row>
    <row r="6" spans="1:3">
      <c r="A6" t="s" s="3">
        <v>76</v>
      </c>
      <c r="B6" t="n" s="8">
        <v>0.001</v>
      </c>
      <c r="C6" t="n" s="8">
        <v>0.001</v>
      </c>
    </row>
    <row r="7" spans="1:3">
      <c r="A7" t="s" s="3">
        <v>77</v>
      </c>
      <c r="B7" t="n" s="4">
        <v>20000000</v>
      </c>
      <c r="C7" t="n" s="4">
        <v>20000000</v>
      </c>
    </row>
    <row r="8" spans="1:3">
      <c r="A8" t="s" s="3">
        <v>78</v>
      </c>
      <c r="B8" t="n" s="4">
        <v>10402047</v>
      </c>
      <c r="C8" t="n" s="4">
        <v>10196502</v>
      </c>
    </row>
    <row r="9" spans="1:3">
      <c r="A9" t="s" s="3">
        <v>79</v>
      </c>
      <c r="B9" t="n" s="4">
        <v>9868047</v>
      </c>
      <c r="C9" t="n" s="4">
        <v>9662502</v>
      </c>
    </row>
    <row r="10" spans="1:3">
      <c r="A10" t="s" s="3">
        <v>80</v>
      </c>
      <c r="B10" t="n" s="4">
        <v>534000</v>
      </c>
      <c r="C10" t="n" s="4">
        <v>5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357</v>
      </c>
      <c r="B1" t="s" s="2">
        <v>358</v>
      </c>
      <c r="C1" t="s" s="2">
        <v>300</v>
      </c>
      <c r="D1" t="s" s="2">
        <v>359</v>
      </c>
      <c r="E1" t="s" s="2">
        <v>298</v>
      </c>
      <c r="F1" t="s" s="2">
        <v>299</v>
      </c>
      <c r="G1" t="s" s="2">
        <v>298</v>
      </c>
      <c r="H1" t="s" s="2">
        <v>299</v>
      </c>
      <c r="I1" t="s" s="2">
        <v>300</v>
      </c>
    </row>
    <row r="2" spans="1:9">
      <c r="A2" t="s" s="3">
        <v>360</v>
      </c>
    </row>
    <row r="3" spans="1:9">
      <c r="A3" t="s" s="3">
        <v>361</v>
      </c>
      <c r="B3" t="n" s="7">
        <v>0</v>
      </c>
      <c r="D3" t="n" s="7">
        <v>25000</v>
      </c>
    </row>
    <row r="4" spans="1:9">
      <c r="A4" t="s" s="3">
        <v>362</v>
      </c>
      <c r="D4" t="n" s="7">
        <v>384214</v>
      </c>
    </row>
    <row r="5" spans="1:9">
      <c r="A5" t="s" s="3">
        <v>363</v>
      </c>
    </row>
    <row r="6" spans="1:9">
      <c r="A6" t="s" s="3">
        <v>364</v>
      </c>
      <c r="C6" t="n" s="4">
        <v>4</v>
      </c>
      <c r="I6" t="n" s="4">
        <v>4</v>
      </c>
    </row>
    <row r="7" spans="1:9">
      <c r="A7" t="s" s="3">
        <v>365</v>
      </c>
    </row>
    <row r="8" spans="1:9">
      <c r="A8" t="s" s="3">
        <v>366</v>
      </c>
      <c r="C8" t="n" s="7">
        <v>81000</v>
      </c>
    </row>
    <row r="9" spans="1:9">
      <c r="A9" t="s" s="3">
        <v>367</v>
      </c>
      <c r="C9" t="s" s="3">
        <v>312</v>
      </c>
    </row>
    <row r="10" spans="1:9">
      <c r="A10" t="s" s="3">
        <v>368</v>
      </c>
    </row>
    <row r="11" spans="1:9">
      <c r="A11" t="s" s="3">
        <v>366</v>
      </c>
      <c r="C11" t="n" s="7">
        <v>72000</v>
      </c>
    </row>
    <row r="12" spans="1:9">
      <c r="A12" t="s" s="3">
        <v>367</v>
      </c>
      <c r="C12" t="s" s="3">
        <v>317</v>
      </c>
    </row>
    <row r="13" spans="1:9">
      <c r="A13" t="s" s="3">
        <v>369</v>
      </c>
    </row>
    <row r="14" spans="1:9">
      <c r="A14" t="s" s="3">
        <v>370</v>
      </c>
      <c r="I14" t="n" s="7">
        <v>0</v>
      </c>
    </row>
    <row r="15" spans="1:9">
      <c r="A15" t="s" s="3">
        <v>371</v>
      </c>
      <c r="I15" t="n" s="7">
        <v>0</v>
      </c>
    </row>
    <row r="16" spans="1:9">
      <c r="A16" t="s" s="3">
        <v>364</v>
      </c>
      <c r="C16" t="n" s="4">
        <v>6</v>
      </c>
      <c r="I16" t="n" s="4">
        <v>6</v>
      </c>
    </row>
    <row r="17" spans="1:9">
      <c r="A17" t="s" s="3">
        <v>372</v>
      </c>
      <c r="I17" t="n" s="7">
        <v>900000</v>
      </c>
    </row>
    <row r="18" spans="1:9">
      <c r="A18" t="s" s="3">
        <v>373</v>
      </c>
      <c r="C18" t="n" s="4">
        <v>4</v>
      </c>
      <c r="I18" t="n" s="4">
        <v>4</v>
      </c>
    </row>
    <row r="19" spans="1:9">
      <c r="A19" t="s" s="3">
        <v>374</v>
      </c>
      <c r="C19" t="n" s="4">
        <v>2</v>
      </c>
      <c r="E19" t="n" s="4">
        <v>2</v>
      </c>
      <c r="G19" t="n" s="4">
        <v>2</v>
      </c>
      <c r="I19" t="n" s="4">
        <v>2</v>
      </c>
    </row>
    <row r="20" spans="1:9">
      <c r="A20" t="s" s="3">
        <v>375</v>
      </c>
      <c r="B20" t="n" s="4">
        <v>3</v>
      </c>
    </row>
    <row r="21" spans="1:9">
      <c r="A21" t="s" s="3">
        <v>376</v>
      </c>
      <c r="B21" t="n" s="7">
        <v>41100</v>
      </c>
    </row>
    <row r="22" spans="1:9">
      <c r="A22" t="s" s="3">
        <v>377</v>
      </c>
    </row>
    <row r="23" spans="1:9">
      <c r="A23" t="s" s="3">
        <v>361</v>
      </c>
      <c r="G23" t="n" s="7">
        <v>5396875</v>
      </c>
    </row>
    <row r="24" spans="1:9">
      <c r="A24" t="s" s="3">
        <v>372</v>
      </c>
      <c r="G24" t="n" s="4">
        <v>4652525</v>
      </c>
    </row>
    <row r="25" spans="1:9">
      <c r="A25" t="s" s="3">
        <v>378</v>
      </c>
      <c r="G25" t="n" s="4">
        <v>4898575</v>
      </c>
    </row>
    <row r="26" spans="1:9">
      <c r="A26" t="s" s="3">
        <v>290</v>
      </c>
      <c r="G26" t="n" s="7">
        <v>744350</v>
      </c>
    </row>
    <row r="27" spans="1:9">
      <c r="A27" t="s" s="3">
        <v>379</v>
      </c>
    </row>
    <row r="28" spans="1:9">
      <c r="A28" t="s" s="3">
        <v>367</v>
      </c>
      <c r="G28" t="s" s="3">
        <v>307</v>
      </c>
    </row>
    <row r="29" spans="1:9">
      <c r="A29" t="s" s="3">
        <v>380</v>
      </c>
    </row>
    <row r="30" spans="1:9">
      <c r="A30" t="s" s="3">
        <v>367</v>
      </c>
      <c r="G30" t="s" s="3">
        <v>312</v>
      </c>
    </row>
    <row r="31" spans="1:9">
      <c r="A31" t="s" s="3">
        <v>381</v>
      </c>
    </row>
    <row r="32" spans="1:9">
      <c r="A32" t="s" s="3">
        <v>366</v>
      </c>
      <c r="G32" t="n" s="7">
        <v>1215248</v>
      </c>
    </row>
    <row r="33" spans="1:9">
      <c r="A33" t="s" s="3">
        <v>382</v>
      </c>
    </row>
    <row r="34" spans="1:9">
      <c r="A34" t="s" s="3">
        <v>366</v>
      </c>
      <c r="G34" t="n" s="7">
        <v>315793</v>
      </c>
    </row>
    <row r="35" spans="1:9">
      <c r="A35" t="s" s="3">
        <v>367</v>
      </c>
      <c r="G35" t="s" s="3">
        <v>317</v>
      </c>
    </row>
    <row r="36" spans="1:9">
      <c r="A36" t="s" s="3">
        <v>383</v>
      </c>
    </row>
    <row r="37" spans="1:9">
      <c r="A37" t="s" s="3">
        <v>361</v>
      </c>
      <c r="G37" t="n" s="7">
        <v>4898575</v>
      </c>
    </row>
    <row r="38" spans="1:9">
      <c r="A38" t="s" s="3">
        <v>362</v>
      </c>
      <c r="G38" t="n" s="4">
        <v>384214</v>
      </c>
    </row>
    <row r="39" spans="1:9">
      <c r="A39" t="s" s="3">
        <v>384</v>
      </c>
      <c r="G39" t="n" s="4">
        <v>361997</v>
      </c>
    </row>
    <row r="40" spans="1:9">
      <c r="A40" t="s" s="3">
        <v>281</v>
      </c>
    </row>
    <row r="41" spans="1:9">
      <c r="A41" t="s" s="3">
        <v>282</v>
      </c>
      <c r="E41" t="n" s="7">
        <v>976500</v>
      </c>
      <c r="G41" t="n" s="4">
        <v>976500</v>
      </c>
    </row>
    <row r="42" spans="1:9">
      <c r="A42" t="s" s="3">
        <v>370</v>
      </c>
      <c r="E42" t="n" s="4">
        <v>1198397</v>
      </c>
      <c r="G42" t="n" s="4">
        <v>2368866</v>
      </c>
    </row>
    <row r="43" spans="1:9">
      <c r="A43" t="s" s="3">
        <v>371</v>
      </c>
      <c r="E43" t="n" s="7">
        <v>-854948</v>
      </c>
      <c r="G43" t="n" s="7">
        <v>-1209682</v>
      </c>
    </row>
    <row r="44" spans="1:9">
      <c r="A44" t="s" s="3">
        <v>378</v>
      </c>
      <c r="B44" t="n" s="7">
        <v>858900</v>
      </c>
    </row>
    <row r="45" spans="1:9">
      <c r="A45" t="s" s="3">
        <v>385</v>
      </c>
      <c r="G45" t="n" s="4">
        <v>23</v>
      </c>
    </row>
    <row r="46" spans="1:9">
      <c r="A46" t="s" s="3">
        <v>386</v>
      </c>
      <c r="G46" t="n" s="4">
        <v>34</v>
      </c>
    </row>
    <row r="47" spans="1:9">
      <c r="A47" t="s" s="3">
        <v>290</v>
      </c>
      <c r="G47" t="n" s="7">
        <v>744350</v>
      </c>
    </row>
    <row r="48" spans="1:9">
      <c r="A48" t="s" s="3">
        <v>387</v>
      </c>
      <c r="E48" t="n" s="4">
        <v>21</v>
      </c>
      <c r="G48" t="n" s="4">
        <v>21</v>
      </c>
    </row>
    <row r="49" spans="1:9">
      <c r="A49" t="s" s="3">
        <v>388</v>
      </c>
      <c r="E49" t="n" s="4">
        <v>34</v>
      </c>
      <c r="G49" t="n" s="4">
        <v>34</v>
      </c>
    </row>
    <row r="50" spans="1:9">
      <c r="A50" t="s" s="3">
        <v>389</v>
      </c>
      <c r="E50" t="n" s="7">
        <v>478200</v>
      </c>
      <c r="G50" t="n" s="7">
        <v>478200</v>
      </c>
    </row>
    <row r="51" spans="1:9">
      <c r="A51" t="s" s="3">
        <v>362</v>
      </c>
      <c r="E51" t="n" s="7">
        <v>384214</v>
      </c>
      <c r="F51" t="s" s="3">
        <v>52</v>
      </c>
      <c r="G51" t="n" s="4">
        <v>384214</v>
      </c>
      <c r="H51" t="s" s="3">
        <v>52</v>
      </c>
    </row>
    <row r="52" spans="1:9">
      <c r="A52" t="s" s="3">
        <v>390</v>
      </c>
      <c r="G52" t="n" s="4">
        <v>47859</v>
      </c>
    </row>
    <row r="53" spans="1:9">
      <c r="A53" t="s" s="3">
        <v>391</v>
      </c>
      <c r="G53" t="n" s="4">
        <v>72400</v>
      </c>
    </row>
    <row r="54" spans="1:9">
      <c r="A54" t="s" s="3">
        <v>392</v>
      </c>
      <c r="G54" t="n" s="4">
        <v>17469</v>
      </c>
    </row>
    <row r="55" spans="1:9">
      <c r="A55" t="s" s="3">
        <v>393</v>
      </c>
      <c r="G55" t="n" s="4">
        <v>7032</v>
      </c>
    </row>
    <row r="56" spans="1:9">
      <c r="A56" t="s" s="3">
        <v>394</v>
      </c>
      <c r="G56" t="n" s="7">
        <v>1306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95</v>
      </c>
      <c r="B1" t="s" s="2">
        <v>82</v>
      </c>
      <c r="C1" t="s" s="2">
        <v>1</v>
      </c>
    </row>
    <row r="2" spans="1:4">
      <c r="B2" t="s" s="2">
        <v>2</v>
      </c>
      <c r="C2" t="s" s="2">
        <v>2</v>
      </c>
      <c r="D2" t="s" s="2">
        <v>29</v>
      </c>
    </row>
    <row r="3" spans="1:4">
      <c r="A3" t="s" s="3">
        <v>369</v>
      </c>
    </row>
    <row r="4" spans="1:4">
      <c r="A4" t="s" s="3">
        <v>396</v>
      </c>
      <c r="D4" t="n" s="7">
        <v>297630</v>
      </c>
    </row>
    <row r="5" spans="1:4">
      <c r="A5" t="s" s="3">
        <v>397</v>
      </c>
      <c r="D5" t="n" s="4">
        <v>153000</v>
      </c>
    </row>
    <row r="6" spans="1:4">
      <c r="A6" t="s" s="3">
        <v>44</v>
      </c>
      <c r="D6" t="n" s="4">
        <v>636104</v>
      </c>
    </row>
    <row r="7" spans="1:4">
      <c r="A7" t="s" s="3">
        <v>398</v>
      </c>
      <c r="D7" t="n" s="4">
        <v>1086734</v>
      </c>
    </row>
    <row r="8" spans="1:4">
      <c r="A8" t="s" s="3">
        <v>399</v>
      </c>
      <c r="D8" t="n" s="4">
        <v>-227834</v>
      </c>
    </row>
    <row r="9" spans="1:4">
      <c r="A9" t="s" s="3">
        <v>400</v>
      </c>
      <c r="D9" t="n" s="4">
        <v>858900</v>
      </c>
    </row>
    <row r="10" spans="1:4">
      <c r="A10" t="s" s="3">
        <v>383</v>
      </c>
    </row>
    <row r="11" spans="1:4">
      <c r="A11" t="s" s="3">
        <v>396</v>
      </c>
      <c r="B11" t="n" s="7">
        <v>1539321</v>
      </c>
      <c r="C11" t="n" s="7">
        <v>1539321</v>
      </c>
    </row>
    <row r="12" spans="1:4">
      <c r="A12" t="s" s="3">
        <v>397</v>
      </c>
      <c r="B12" t="n" s="4">
        <v>1531041</v>
      </c>
      <c r="C12" t="n" s="4">
        <v>1531041</v>
      </c>
    </row>
    <row r="13" spans="1:4">
      <c r="A13" t="s" s="3">
        <v>44</v>
      </c>
      <c r="B13" t="n" s="4">
        <v>2312259</v>
      </c>
      <c r="C13" t="n" s="4">
        <v>2312259</v>
      </c>
    </row>
    <row r="14" spans="1:4">
      <c r="A14" t="s" s="3">
        <v>398</v>
      </c>
      <c r="B14" t="n" s="4">
        <v>5400090</v>
      </c>
      <c r="C14" t="n" s="4">
        <v>5400090</v>
      </c>
    </row>
    <row r="15" spans="1:4">
      <c r="A15" t="s" s="3">
        <v>400</v>
      </c>
      <c r="B15" t="n" s="4">
        <v>5282789</v>
      </c>
      <c r="C15" t="n" s="4">
        <v>5282789</v>
      </c>
    </row>
    <row r="16" spans="1:4">
      <c r="A16" t="s" s="3">
        <v>401</v>
      </c>
      <c r="B16" t="n" s="4">
        <v>-17469</v>
      </c>
      <c r="C16" t="n" s="4">
        <v>-17469</v>
      </c>
    </row>
    <row r="17" spans="1:4">
      <c r="A17" t="s" s="3">
        <v>402</v>
      </c>
      <c r="B17" t="n" s="4">
        <v>-117301</v>
      </c>
      <c r="C17" t="n" s="4">
        <v>-117301</v>
      </c>
    </row>
    <row r="18" spans="1:4">
      <c r="A18" t="s" s="3">
        <v>103</v>
      </c>
      <c r="C18" t="n" s="4">
        <v>-384214</v>
      </c>
    </row>
    <row r="19" spans="1:4">
      <c r="A19" t="s" s="3">
        <v>403</v>
      </c>
      <c r="C19" t="n" s="4">
        <v>4898575</v>
      </c>
    </row>
    <row r="20" spans="1:4">
      <c r="A20" t="s" s="3">
        <v>396</v>
      </c>
      <c r="B20" t="n" s="4">
        <v>1539321</v>
      </c>
      <c r="C20" t="n" s="4">
        <v>1539321</v>
      </c>
    </row>
    <row r="21" spans="1:4">
      <c r="A21" t="s" s="3">
        <v>397</v>
      </c>
      <c r="B21" t="n" s="4">
        <v>1531041</v>
      </c>
      <c r="C21" t="n" s="4">
        <v>1531041</v>
      </c>
    </row>
    <row r="22" spans="1:4">
      <c r="A22" t="s" s="3">
        <v>44</v>
      </c>
      <c r="B22" t="n" s="4">
        <v>2948363</v>
      </c>
      <c r="C22" t="n" s="4">
        <v>2948363</v>
      </c>
      <c r="D22" t="n" s="7">
        <v>636104</v>
      </c>
    </row>
    <row r="23" spans="1:4">
      <c r="A23" t="s" s="3">
        <v>401</v>
      </c>
      <c r="B23" t="n" s="4">
        <v>-17469</v>
      </c>
      <c r="C23" t="n" s="4">
        <v>-17469</v>
      </c>
    </row>
    <row r="24" spans="1:4">
      <c r="A24" t="s" s="3">
        <v>402</v>
      </c>
      <c r="B24" t="n" s="4">
        <v>-117301</v>
      </c>
      <c r="C24" t="n" s="4">
        <v>-117301</v>
      </c>
    </row>
    <row r="25" spans="1:4">
      <c r="A25" t="s" s="3">
        <v>103</v>
      </c>
      <c r="B25" t="n" s="7">
        <v>-384214</v>
      </c>
      <c r="C25" t="n" s="7">
        <v>-384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04</v>
      </c>
      <c r="B1" t="s" s="2">
        <v>300</v>
      </c>
    </row>
    <row r="2" spans="1:2">
      <c r="A2" t="s" s="3">
        <v>405</v>
      </c>
    </row>
    <row r="3" spans="1:2">
      <c r="A3" t="s" s="3">
        <v>36</v>
      </c>
      <c r="B3" t="n" s="7">
        <v>668700</v>
      </c>
    </row>
    <row r="4" spans="1:2">
      <c r="A4" t="s" s="3">
        <v>44</v>
      </c>
      <c r="B4" t="n" s="4">
        <v>677204</v>
      </c>
    </row>
    <row r="5" spans="1:2">
      <c r="A5" t="s" s="3">
        <v>54</v>
      </c>
      <c r="B5" t="n" s="4">
        <v>2044500</v>
      </c>
    </row>
    <row r="6" spans="1:2">
      <c r="A6" t="s" s="3">
        <v>36</v>
      </c>
      <c r="B6" t="n" s="4">
        <v>622800</v>
      </c>
    </row>
    <row r="7" spans="1:2">
      <c r="A7" t="s" s="3">
        <v>44</v>
      </c>
      <c r="B7" t="n" s="4">
        <v>636104</v>
      </c>
    </row>
    <row r="8" spans="1:2">
      <c r="A8" t="s" s="3">
        <v>54</v>
      </c>
      <c r="B8" t="n" s="7">
        <v>195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82</v>
      </c>
      <c r="D1" t="s" s="2">
        <v>1</v>
      </c>
    </row>
    <row r="2" spans="1:5">
      <c r="B2" t="s" s="2">
        <v>2</v>
      </c>
      <c r="C2" t="s" s="2">
        <v>83</v>
      </c>
      <c r="D2" t="s" s="2">
        <v>2</v>
      </c>
      <c r="E2" t="s" s="2">
        <v>83</v>
      </c>
    </row>
    <row r="3" spans="1:5">
      <c r="A3" t="s" s="3">
        <v>407</v>
      </c>
      <c r="B3" t="n" s="7">
        <v>4159975</v>
      </c>
      <c r="C3" t="n" s="7">
        <v>2668562</v>
      </c>
      <c r="D3" t="n" s="7">
        <v>11030264</v>
      </c>
      <c r="E3" t="n" s="7">
        <v>7465179</v>
      </c>
    </row>
    <row r="4" spans="1:5">
      <c r="A4" t="s" s="3">
        <v>114</v>
      </c>
      <c r="B4" t="n" s="7">
        <v>-2064297</v>
      </c>
      <c r="C4" t="n" s="7">
        <v>-814369</v>
      </c>
      <c r="D4" t="n" s="7">
        <v>-6338663</v>
      </c>
      <c r="E4" t="n" s="7">
        <v>-28118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7"/>
    <col customWidth="1" max="4" min="4" width="14"/>
    <col customWidth="1" max="5" min="5" width="14"/>
  </cols>
  <sheetData>
    <row r="1" spans="1:5">
      <c r="A1" t="s" s="1">
        <v>408</v>
      </c>
      <c r="B1" t="s" s="2">
        <v>295</v>
      </c>
    </row>
    <row r="2" spans="1:5">
      <c r="B2" t="s" s="2">
        <v>409</v>
      </c>
      <c r="C2" t="s" s="2">
        <v>410</v>
      </c>
      <c r="D2" t="s" s="2">
        <v>2</v>
      </c>
      <c r="E2" t="s" s="2">
        <v>29</v>
      </c>
    </row>
    <row r="3" spans="1:5">
      <c r="A3" t="s" s="3">
        <v>411</v>
      </c>
    </row>
    <row r="4" spans="1:5">
      <c r="A4" t="s" s="3">
        <v>412</v>
      </c>
      <c r="B4" t="s" s="3">
        <v>317</v>
      </c>
    </row>
    <row r="5" spans="1:5">
      <c r="A5" t="s" s="3">
        <v>413</v>
      </c>
      <c r="B5" t="n" s="7">
        <v>29925</v>
      </c>
    </row>
    <row r="6" spans="1:5">
      <c r="A6" t="s" s="3">
        <v>414</v>
      </c>
    </row>
    <row r="7" spans="1:5">
      <c r="A7" t="s" s="3">
        <v>412</v>
      </c>
      <c r="B7" t="s" s="3">
        <v>317</v>
      </c>
    </row>
    <row r="8" spans="1:5">
      <c r="A8" t="s" s="3">
        <v>413</v>
      </c>
      <c r="B8" t="n" s="7">
        <v>10000</v>
      </c>
    </row>
    <row r="9" spans="1:5">
      <c r="A9" t="s" s="3">
        <v>415</v>
      </c>
    </row>
    <row r="10" spans="1:5">
      <c r="A10" t="s" s="3">
        <v>412</v>
      </c>
      <c r="B10" t="s" s="3">
        <v>416</v>
      </c>
    </row>
    <row r="11" spans="1:5">
      <c r="A11" t="s" s="3">
        <v>413</v>
      </c>
      <c r="B11" t="n" s="7">
        <v>29925</v>
      </c>
    </row>
    <row r="12" spans="1:5">
      <c r="A12" t="s" s="3">
        <v>417</v>
      </c>
      <c r="B12" t="s" s="3">
        <v>418</v>
      </c>
    </row>
    <row r="13" spans="1:5">
      <c r="A13" t="s" s="3">
        <v>419</v>
      </c>
    </row>
    <row r="14" spans="1:5">
      <c r="A14" t="s" s="3">
        <v>412</v>
      </c>
      <c r="C14" t="s" s="3">
        <v>420</v>
      </c>
    </row>
    <row r="15" spans="1:5">
      <c r="A15" t="s" s="3">
        <v>413</v>
      </c>
      <c r="C15" t="n" s="7">
        <v>90000</v>
      </c>
    </row>
    <row r="16" spans="1:5">
      <c r="A16" t="s" s="3">
        <v>417</v>
      </c>
      <c r="C16" t="s" s="3">
        <v>421</v>
      </c>
    </row>
    <row r="17" spans="1:5">
      <c r="A17" t="s" s="3">
        <v>422</v>
      </c>
      <c r="C17" t="s" s="3">
        <v>423</v>
      </c>
    </row>
    <row r="18" spans="1:5">
      <c r="A18" t="s" s="3">
        <v>413</v>
      </c>
      <c r="D18" t="n" s="7">
        <v>87557</v>
      </c>
      <c r="E18" t="n" s="7">
        <v>592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424</v>
      </c>
      <c r="B1" t="s" s="2">
        <v>82</v>
      </c>
      <c r="D1" t="s" s="2">
        <v>1</v>
      </c>
    </row>
    <row r="2" spans="1:5">
      <c r="B2" t="s" s="2">
        <v>2</v>
      </c>
      <c r="C2" t="s" s="2">
        <v>83</v>
      </c>
      <c r="D2" t="s" s="2">
        <v>2</v>
      </c>
      <c r="E2" t="s" s="2">
        <v>83</v>
      </c>
    </row>
    <row r="3" spans="1:5">
      <c r="A3" t="s" s="3">
        <v>425</v>
      </c>
      <c r="B3" t="n" s="7">
        <v>257197</v>
      </c>
      <c r="C3" t="n" s="7">
        <v>52823</v>
      </c>
      <c r="D3" t="n" s="7">
        <v>532682</v>
      </c>
      <c r="E3" t="n" s="7">
        <v>1417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26</v>
      </c>
      <c r="B1" t="s" s="2">
        <v>2</v>
      </c>
      <c r="C1" t="s" s="2">
        <v>29</v>
      </c>
    </row>
    <row r="2" spans="1:3">
      <c r="A2" t="s" s="3">
        <v>427</v>
      </c>
    </row>
    <row r="3" spans="1:3">
      <c r="A3" t="s" s="3">
        <v>428</v>
      </c>
      <c r="B3" t="n" s="7">
        <v>470251</v>
      </c>
      <c r="C3" t="n" s="7">
        <v>209575</v>
      </c>
    </row>
    <row r="4" spans="1:3">
      <c r="A4" t="s" s="3">
        <v>429</v>
      </c>
    </row>
    <row r="5" spans="1:3">
      <c r="A5" t="s" s="3">
        <v>428</v>
      </c>
      <c r="B5" t="n" s="4">
        <v>2330927</v>
      </c>
      <c r="C5" t="n" s="4">
        <v>665961</v>
      </c>
    </row>
    <row r="6" spans="1:3">
      <c r="A6" t="s" s="3">
        <v>430</v>
      </c>
    </row>
    <row r="7" spans="1:3">
      <c r="A7" t="s" s="3">
        <v>428</v>
      </c>
      <c r="B7" t="n" s="4">
        <v>688471</v>
      </c>
      <c r="C7" t="n" s="4">
        <v>564560</v>
      </c>
    </row>
    <row r="8" spans="1:3">
      <c r="A8" t="s" s="3">
        <v>431</v>
      </c>
    </row>
    <row r="9" spans="1:3">
      <c r="A9" t="s" s="3">
        <v>428</v>
      </c>
      <c r="B9" t="n" s="4">
        <v>3489649</v>
      </c>
      <c r="C9" t="n" s="4">
        <v>1440096</v>
      </c>
    </row>
    <row r="10" spans="1:3">
      <c r="A10" t="s" s="3">
        <v>432</v>
      </c>
      <c r="B10" t="n" s="4">
        <v>-838325</v>
      </c>
      <c r="C10" t="n" s="4">
        <v>-305644</v>
      </c>
    </row>
    <row r="11" spans="1:3">
      <c r="A11" t="s" s="3">
        <v>433</v>
      </c>
      <c r="B11" t="n" s="4">
        <v>2651324</v>
      </c>
      <c r="C11" t="n" s="7">
        <v>1134452</v>
      </c>
    </row>
    <row r="12" spans="1:3">
      <c r="A12" t="s" s="3">
        <v>434</v>
      </c>
    </row>
    <row r="13" spans="1:3">
      <c r="A13" t="s" s="3">
        <v>433</v>
      </c>
      <c r="B13" t="n" s="4">
        <v>950893</v>
      </c>
      <c r="C13" t="s" s="3">
        <v>52</v>
      </c>
    </row>
    <row r="14" spans="1:3">
      <c r="A14" t="s" s="3">
        <v>433</v>
      </c>
      <c r="B14" t="n" s="7">
        <v>3602217</v>
      </c>
      <c r="C14" t="n" s="7">
        <v>11344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5</v>
      </c>
      <c r="B1" t="s" s="2">
        <v>82</v>
      </c>
      <c r="D1" t="s" s="2">
        <v>1</v>
      </c>
    </row>
    <row r="2" spans="1:6">
      <c r="B2" t="s" s="2">
        <v>2</v>
      </c>
      <c r="C2" t="s" s="2">
        <v>83</v>
      </c>
      <c r="D2" t="s" s="2">
        <v>2</v>
      </c>
      <c r="E2" t="s" s="2">
        <v>83</v>
      </c>
      <c r="F2" t="s" s="2">
        <v>29</v>
      </c>
    </row>
    <row r="3" spans="1:6">
      <c r="A3" t="s" s="3">
        <v>436</v>
      </c>
    </row>
    <row r="4" spans="1:6">
      <c r="A4" t="s" s="3">
        <v>282</v>
      </c>
      <c r="B4" t="n" s="7">
        <v>914000</v>
      </c>
      <c r="D4" t="n" s="7">
        <v>914000</v>
      </c>
    </row>
    <row r="5" spans="1:6">
      <c r="A5" t="s" s="3">
        <v>437</v>
      </c>
      <c r="D5" t="n" s="4">
        <v>254250</v>
      </c>
    </row>
    <row r="6" spans="1:6">
      <c r="A6" t="s" s="3">
        <v>438</v>
      </c>
    </row>
    <row r="7" spans="1:6">
      <c r="A7" t="s" s="3">
        <v>366</v>
      </c>
      <c r="D7" t="n" s="4">
        <v>1583000</v>
      </c>
    </row>
    <row r="8" spans="1:6">
      <c r="A8" t="s" s="3">
        <v>439</v>
      </c>
      <c r="F8" t="n" s="7">
        <v>507500</v>
      </c>
    </row>
    <row r="9" spans="1:6">
      <c r="A9" t="s" s="3">
        <v>440</v>
      </c>
      <c r="B9" t="n" s="7">
        <v>164193</v>
      </c>
      <c r="C9" t="n" s="7">
        <v>0</v>
      </c>
      <c r="D9" t="n" s="7">
        <v>289807</v>
      </c>
      <c r="E9" t="n"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21"/>
  </cols>
  <sheetData>
    <row r="1" spans="1:2">
      <c r="A1" t="s" s="1">
        <v>441</v>
      </c>
      <c r="B1" t="s" s="2">
        <v>298</v>
      </c>
    </row>
    <row r="2" spans="1:2">
      <c r="A2" t="s" s="3">
        <v>442</v>
      </c>
    </row>
    <row r="3" spans="1:2">
      <c r="A3" t="s" s="6">
        <v>443</v>
      </c>
    </row>
    <row r="4" spans="1:2">
      <c r="A4" t="s" s="3">
        <v>444</v>
      </c>
      <c r="B4" t="n" s="7">
        <v>1296248</v>
      </c>
    </row>
    <row r="5" spans="1:2">
      <c r="A5" t="s" s="3">
        <v>445</v>
      </c>
      <c r="B5" t="n" s="4">
        <v>108916</v>
      </c>
    </row>
    <row r="6" spans="1:2">
      <c r="A6" t="s" s="3">
        <v>446</v>
      </c>
      <c r="B6" t="n" s="4">
        <v>1187332</v>
      </c>
    </row>
    <row r="7" spans="1:2">
      <c r="A7" t="s" s="3">
        <v>316</v>
      </c>
    </row>
    <row r="8" spans="1:2">
      <c r="A8" t="s" s="6">
        <v>443</v>
      </c>
    </row>
    <row r="9" spans="1:2">
      <c r="A9" t="s" s="3">
        <v>444</v>
      </c>
      <c r="B9" t="n" s="4">
        <v>387793</v>
      </c>
    </row>
    <row r="10" spans="1:2">
      <c r="A10" t="s" s="3">
        <v>445</v>
      </c>
      <c r="B10" t="n" s="4">
        <v>101652</v>
      </c>
    </row>
    <row r="11" spans="1:2">
      <c r="A11" t="s" s="3">
        <v>446</v>
      </c>
      <c r="B11" t="n" s="4">
        <v>286141</v>
      </c>
    </row>
    <row r="12" spans="1:2">
      <c r="A12" t="s" s="3">
        <v>447</v>
      </c>
    </row>
    <row r="13" spans="1:2">
      <c r="A13" t="s" s="6">
        <v>443</v>
      </c>
    </row>
    <row r="14" spans="1:2">
      <c r="A14" t="s" s="3">
        <v>444</v>
      </c>
      <c r="B14" t="n" s="4">
        <v>923250</v>
      </c>
    </row>
    <row r="15" spans="1:2">
      <c r="A15" t="s" s="3">
        <v>445</v>
      </c>
      <c r="B15" t="n" s="4">
        <v>79239</v>
      </c>
    </row>
    <row r="16" spans="1:2">
      <c r="A16" t="s" s="3">
        <v>446</v>
      </c>
      <c r="B16" t="n" s="4">
        <v>844011</v>
      </c>
    </row>
    <row r="17" spans="1:2">
      <c r="A17" t="s" s="3">
        <v>444</v>
      </c>
      <c r="B17" t="n" s="4">
        <v>2607291</v>
      </c>
    </row>
    <row r="18" spans="1:2">
      <c r="A18" t="s" s="3">
        <v>445</v>
      </c>
      <c r="B18" t="n" s="4">
        <v>289807</v>
      </c>
    </row>
    <row r="19" spans="1:2">
      <c r="A19" t="s" s="3">
        <v>446</v>
      </c>
      <c r="B19" t="n" s="4">
        <v>2317484</v>
      </c>
    </row>
    <row r="20" spans="1:2">
      <c r="A20" t="s" s="3">
        <v>44</v>
      </c>
      <c r="B20" t="n" s="4">
        <v>2948363</v>
      </c>
    </row>
    <row r="21" spans="1:2">
      <c r="A21" t="s" s="3">
        <v>448</v>
      </c>
      <c r="B21" t="n" s="7">
        <v>52658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t="s" s="1">
        <v>449</v>
      </c>
      <c r="B1" t="s" s="2">
        <v>298</v>
      </c>
    </row>
    <row r="2" spans="1:2">
      <c r="A2" t="n" s="4">
        <v>2015</v>
      </c>
      <c r="B2" t="n" s="7">
        <v>129101</v>
      </c>
    </row>
    <row r="3" spans="1:2">
      <c r="A3" t="n" s="4">
        <v>2016</v>
      </c>
      <c r="B3" t="n" s="4">
        <v>518896</v>
      </c>
    </row>
    <row r="4" spans="1:2">
      <c r="A4" t="n" s="4">
        <v>2017</v>
      </c>
      <c r="B4" t="n" s="4">
        <v>368634</v>
      </c>
    </row>
    <row r="5" spans="1:2">
      <c r="A5" t="n" s="4">
        <v>2018</v>
      </c>
      <c r="B5" t="n" s="4">
        <v>325000</v>
      </c>
    </row>
    <row r="6" spans="1:2">
      <c r="A6" t="n" s="4">
        <v>2019</v>
      </c>
      <c r="B6" t="n" s="4">
        <v>325000</v>
      </c>
    </row>
    <row r="7" spans="1:2">
      <c r="A7" t="s" s="3">
        <v>450</v>
      </c>
      <c r="B7" t="n" s="4">
        <v>650853</v>
      </c>
    </row>
    <row r="8" spans="1:2">
      <c r="A8" t="s" s="3">
        <v>451</v>
      </c>
      <c r="B8" t="n" s="7">
        <v>2317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6">
        <v>84</v>
      </c>
    </row>
    <row r="4" spans="1:5">
      <c r="A4" t="s" s="3">
        <v>85</v>
      </c>
      <c r="B4" t="n" s="7">
        <v>1150574</v>
      </c>
      <c r="C4" t="n" s="7">
        <v>871462</v>
      </c>
      <c r="D4" t="n" s="7">
        <v>3264278</v>
      </c>
      <c r="E4" t="n" s="7">
        <v>2233053</v>
      </c>
    </row>
    <row r="5" spans="1:5">
      <c r="A5" t="s" s="3">
        <v>86</v>
      </c>
      <c r="B5" t="n" s="4">
        <v>638000</v>
      </c>
      <c r="C5" t="n" s="7">
        <v>435000</v>
      </c>
      <c r="D5" t="n" s="4">
        <v>1862259</v>
      </c>
      <c r="E5" t="n" s="7">
        <v>1469500</v>
      </c>
    </row>
    <row r="6" spans="1:5">
      <c r="A6" t="s" s="3">
        <v>87</v>
      </c>
      <c r="B6" t="n" s="4">
        <v>1198397</v>
      </c>
      <c r="C6" t="s" s="3">
        <v>52</v>
      </c>
      <c r="D6" t="n" s="4">
        <v>2368866</v>
      </c>
      <c r="E6" t="s" s="3">
        <v>52</v>
      </c>
    </row>
    <row r="7" spans="1:5">
      <c r="A7" t="s" s="3">
        <v>88</v>
      </c>
      <c r="B7" t="n" s="4">
        <v>330502</v>
      </c>
      <c r="C7" t="n" s="7">
        <v>88031</v>
      </c>
      <c r="D7" t="n" s="4">
        <v>955480</v>
      </c>
      <c r="E7" t="n" s="7">
        <v>204141</v>
      </c>
    </row>
    <row r="8" spans="1:5">
      <c r="A8" t="s" s="3">
        <v>89</v>
      </c>
      <c r="B8" t="n" s="4">
        <v>197569</v>
      </c>
      <c r="C8" t="n" s="4">
        <v>218400</v>
      </c>
      <c r="D8" t="n" s="4">
        <v>598758</v>
      </c>
      <c r="E8" t="n" s="4">
        <v>629225</v>
      </c>
    </row>
    <row r="9" spans="1:5">
      <c r="A9" t="s" s="3">
        <v>90</v>
      </c>
      <c r="B9" t="n" s="4">
        <v>531350</v>
      </c>
      <c r="C9" t="n" s="4">
        <v>152250</v>
      </c>
      <c r="D9" t="n" s="4">
        <v>799600</v>
      </c>
      <c r="E9" t="n" s="4">
        <v>377000</v>
      </c>
    </row>
    <row r="10" spans="1:5">
      <c r="A10" t="s" s="3">
        <v>91</v>
      </c>
      <c r="B10" t="n" s="4">
        <v>91623</v>
      </c>
      <c r="C10" t="n" s="4">
        <v>51452</v>
      </c>
      <c r="D10" t="n" s="4">
        <v>223419</v>
      </c>
      <c r="E10" t="n" s="4">
        <v>148347</v>
      </c>
    </row>
    <row r="11" spans="1:5">
      <c r="A11" t="s" s="3">
        <v>92</v>
      </c>
      <c r="B11" t="n" s="4">
        <v>4138015</v>
      </c>
      <c r="C11" t="n" s="4">
        <v>1816595</v>
      </c>
      <c r="D11" t="n" s="4">
        <v>10072660</v>
      </c>
      <c r="E11" t="n" s="4">
        <v>5061266</v>
      </c>
    </row>
    <row r="12" spans="1:5">
      <c r="A12" t="s" s="6">
        <v>93</v>
      </c>
    </row>
    <row r="13" spans="1:5">
      <c r="A13" t="s" s="3">
        <v>94</v>
      </c>
      <c r="B13" t="n" s="4">
        <v>697170</v>
      </c>
      <c r="C13" t="n" s="4">
        <v>556495</v>
      </c>
      <c r="D13" t="n" s="4">
        <v>1948328</v>
      </c>
      <c r="E13" t="n" s="4">
        <v>1505569</v>
      </c>
    </row>
    <row r="14" spans="1:5">
      <c r="A14" t="s" s="3">
        <v>95</v>
      </c>
      <c r="B14" t="n" s="4">
        <v>48312</v>
      </c>
      <c r="C14" t="n" s="4">
        <v>97900</v>
      </c>
      <c r="D14" t="n" s="4">
        <v>134233</v>
      </c>
      <c r="E14" t="n" s="4">
        <v>233563</v>
      </c>
    </row>
    <row r="15" spans="1:5">
      <c r="A15" t="s" s="3">
        <v>96</v>
      </c>
      <c r="B15" t="n" s="4">
        <v>745482</v>
      </c>
      <c r="C15" t="n" s="4">
        <v>654395</v>
      </c>
      <c r="D15" t="n" s="4">
        <v>2082561</v>
      </c>
      <c r="E15" t="n" s="4">
        <v>1739132</v>
      </c>
    </row>
    <row r="16" spans="1:5">
      <c r="A16" t="s" s="3">
        <v>97</v>
      </c>
      <c r="B16" t="n" s="4">
        <v>693953</v>
      </c>
      <c r="C16" t="n" s="4">
        <v>324177</v>
      </c>
      <c r="D16" t="n" s="4">
        <v>2450976</v>
      </c>
      <c r="E16" t="n" s="4">
        <v>723955</v>
      </c>
    </row>
    <row r="17" spans="1:5">
      <c r="A17" t="s" s="3">
        <v>98</v>
      </c>
      <c r="B17" t="n" s="4">
        <v>421390</v>
      </c>
      <c r="C17" t="n" s="4">
        <v>52823</v>
      </c>
      <c r="D17" t="n" s="4">
        <v>822489</v>
      </c>
      <c r="E17" t="n" s="4">
        <v>141707</v>
      </c>
    </row>
    <row r="18" spans="1:5">
      <c r="A18" t="s" s="3">
        <v>99</v>
      </c>
      <c r="B18" t="n" s="4">
        <v>4328089</v>
      </c>
      <c r="C18" t="n" s="4">
        <v>1096025</v>
      </c>
      <c r="D18" t="n" s="4">
        <v>10528817</v>
      </c>
      <c r="E18" t="n" s="4">
        <v>3146666</v>
      </c>
    </row>
    <row r="19" spans="1:5">
      <c r="A19" t="s" s="3">
        <v>100</v>
      </c>
      <c r="B19" t="n" s="4">
        <v>5443432</v>
      </c>
      <c r="C19" t="n" s="4">
        <v>1473025</v>
      </c>
      <c r="D19" t="n" s="4">
        <v>13802282</v>
      </c>
      <c r="E19" t="n" s="4">
        <v>4012328</v>
      </c>
    </row>
    <row r="20" spans="1:5">
      <c r="A20" t="s" s="3">
        <v>101</v>
      </c>
      <c r="B20" t="n" s="4">
        <v>-2050899</v>
      </c>
      <c r="C20" t="n" s="7">
        <v>-310825</v>
      </c>
      <c r="D20" t="n" s="4">
        <v>-5812183</v>
      </c>
      <c r="E20" t="n" s="7">
        <v>-690194</v>
      </c>
    </row>
    <row r="21" spans="1:5">
      <c r="A21" t="s" s="6">
        <v>102</v>
      </c>
    </row>
    <row r="22" spans="1:5">
      <c r="A22" t="s" s="3">
        <v>103</v>
      </c>
      <c r="B22" t="n" s="4">
        <v>384214</v>
      </c>
      <c r="C22" t="s" s="3">
        <v>52</v>
      </c>
      <c r="D22" t="n" s="4">
        <v>384214</v>
      </c>
      <c r="E22" t="s" s="3">
        <v>52</v>
      </c>
    </row>
    <row r="23" spans="1:5">
      <c r="A23" t="s" s="3">
        <v>104</v>
      </c>
      <c r="B23" t="n" s="4">
        <v>16111</v>
      </c>
      <c r="C23" t="n" s="7">
        <v>-54599</v>
      </c>
      <c r="D23" t="n" s="4">
        <v>17800</v>
      </c>
      <c r="E23" t="n" s="7">
        <v>-58399</v>
      </c>
    </row>
    <row r="24" spans="1:5">
      <c r="A24" t="s" s="3">
        <v>105</v>
      </c>
      <c r="B24" t="n" s="4">
        <v>400325</v>
      </c>
      <c r="C24" t="n" s="4">
        <v>-54599</v>
      </c>
      <c r="D24" t="n" s="4">
        <v>402014</v>
      </c>
      <c r="E24" t="n" s="4">
        <v>-58399</v>
      </c>
    </row>
    <row r="25" spans="1:5">
      <c r="A25" t="s" s="3">
        <v>106</v>
      </c>
      <c r="B25" t="n" s="4">
        <v>-1650574</v>
      </c>
      <c r="C25" t="n" s="4">
        <v>-365424</v>
      </c>
      <c r="D25" t="n" s="4">
        <v>-5410169</v>
      </c>
      <c r="E25" t="n" s="4">
        <v>-748593</v>
      </c>
    </row>
    <row r="26" spans="1:5">
      <c r="A26" t="s" s="3">
        <v>107</v>
      </c>
      <c r="B26" t="n" s="4">
        <v>-6148</v>
      </c>
      <c r="C26" t="n" s="4">
        <v>163051</v>
      </c>
      <c r="D26" t="n" s="4">
        <v>-6148</v>
      </c>
      <c r="E26" t="n" s="4">
        <v>284574</v>
      </c>
    </row>
    <row r="27" spans="1:5">
      <c r="A27" t="s" s="3">
        <v>108</v>
      </c>
      <c r="B27" t="n" s="7">
        <v>-1656722</v>
      </c>
      <c r="C27" t="n" s="7">
        <v>-202373</v>
      </c>
      <c r="D27" t="n" s="7">
        <v>-5416317</v>
      </c>
      <c r="E27" t="n" s="7">
        <v>-464019</v>
      </c>
    </row>
    <row r="28" spans="1:5">
      <c r="A28" t="s" s="6">
        <v>109</v>
      </c>
    </row>
    <row r="29" spans="1:5">
      <c r="A29" t="s" s="3">
        <v>110</v>
      </c>
      <c r="B29" t="n" s="9">
        <v>-0.17</v>
      </c>
      <c r="C29" t="n" s="9">
        <v>-0.04</v>
      </c>
      <c r="D29" t="n" s="9">
        <v>-0.55</v>
      </c>
      <c r="E29" t="n" s="9">
        <v>-0.1</v>
      </c>
    </row>
    <row r="30" spans="1:5">
      <c r="A30" t="s" s="3">
        <v>111</v>
      </c>
      <c r="B30" t="n" s="4">
        <v>9844964</v>
      </c>
      <c r="C30" t="n" s="4">
        <v>4828122</v>
      </c>
      <c r="D30" t="n" s="4">
        <v>9777119</v>
      </c>
      <c r="E30" t="n" s="4">
        <v>4819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452</v>
      </c>
      <c r="B1" t="s" s="2">
        <v>298</v>
      </c>
      <c r="C1" t="s" s="2">
        <v>453</v>
      </c>
      <c r="D1" t="s" s="2">
        <v>454</v>
      </c>
      <c r="E1" t="s" s="2">
        <v>455</v>
      </c>
      <c r="F1" t="s" s="2">
        <v>456</v>
      </c>
      <c r="G1" t="s" s="2">
        <v>457</v>
      </c>
      <c r="H1" t="s" s="2">
        <v>458</v>
      </c>
      <c r="I1" t="s" s="2">
        <v>459</v>
      </c>
      <c r="J1" t="s" s="2">
        <v>460</v>
      </c>
      <c r="K1" t="s" s="2">
        <v>461</v>
      </c>
      <c r="L1" t="s" s="2">
        <v>462</v>
      </c>
      <c r="M1" t="s" s="2">
        <v>463</v>
      </c>
      <c r="N1" t="s" s="2">
        <v>464</v>
      </c>
    </row>
    <row r="2" spans="1:14">
      <c r="A2" t="s" s="3">
        <v>465</v>
      </c>
    </row>
    <row r="3" spans="1:14">
      <c r="A3" t="s" s="3">
        <v>466</v>
      </c>
      <c r="N3" t="n" s="7">
        <v>155000</v>
      </c>
    </row>
    <row r="4" spans="1:14">
      <c r="A4" t="s" s="3">
        <v>302</v>
      </c>
      <c r="N4" t="n" s="4">
        <v>2</v>
      </c>
    </row>
    <row r="5" spans="1:14">
      <c r="A5" t="s" s="3">
        <v>467</v>
      </c>
      <c r="N5" t="n" s="4">
        <v>1</v>
      </c>
    </row>
    <row r="6" spans="1:14">
      <c r="A6" t="s" s="3">
        <v>468</v>
      </c>
      <c r="N6" t="s" s="3">
        <v>469</v>
      </c>
    </row>
    <row r="7" spans="1:14">
      <c r="A7" t="s" s="3">
        <v>470</v>
      </c>
      <c r="N7" t="n" s="7">
        <v>25000</v>
      </c>
    </row>
    <row r="8" spans="1:14">
      <c r="A8" t="s" s="3">
        <v>471</v>
      </c>
    </row>
    <row r="9" spans="1:14">
      <c r="A9" t="s" s="3">
        <v>466</v>
      </c>
      <c r="M9" t="n" s="7">
        <v>60000</v>
      </c>
    </row>
    <row r="10" spans="1:14">
      <c r="A10" t="s" s="3">
        <v>302</v>
      </c>
      <c r="M10" t="n" s="4">
        <v>4</v>
      </c>
    </row>
    <row r="11" spans="1:14">
      <c r="A11" t="s" s="3">
        <v>467</v>
      </c>
      <c r="M11" t="n" s="4">
        <v>1</v>
      </c>
    </row>
    <row r="12" spans="1:14">
      <c r="A12" t="s" s="3">
        <v>468</v>
      </c>
      <c r="M12" t="s" s="3">
        <v>472</v>
      </c>
    </row>
    <row r="13" spans="1:14">
      <c r="A13" t="s" s="3">
        <v>470</v>
      </c>
      <c r="M13" t="n" s="7">
        <v>30000</v>
      </c>
    </row>
    <row r="14" spans="1:14">
      <c r="A14" t="s" s="3">
        <v>473</v>
      </c>
    </row>
    <row r="15" spans="1:14">
      <c r="A15" t="s" s="3">
        <v>466</v>
      </c>
      <c r="L15" t="n" s="7">
        <v>30000</v>
      </c>
    </row>
    <row r="16" spans="1:14">
      <c r="A16" t="s" s="3">
        <v>302</v>
      </c>
      <c r="L16" t="n" s="4">
        <v>2</v>
      </c>
    </row>
    <row r="17" spans="1:14">
      <c r="A17" t="s" s="3">
        <v>467</v>
      </c>
      <c r="L17" t="n" s="4">
        <v>7</v>
      </c>
    </row>
    <row r="18" spans="1:14">
      <c r="A18" t="s" s="3">
        <v>468</v>
      </c>
      <c r="L18" t="s" s="3">
        <v>469</v>
      </c>
    </row>
    <row r="19" spans="1:14">
      <c r="A19" t="s" s="3">
        <v>474</v>
      </c>
    </row>
    <row r="20" spans="1:14">
      <c r="A20" t="s" s="3">
        <v>466</v>
      </c>
      <c r="K20" t="n" s="7">
        <v>10000</v>
      </c>
    </row>
    <row r="21" spans="1:14">
      <c r="A21" t="s" s="3">
        <v>468</v>
      </c>
      <c r="K21" t="s" s="3">
        <v>469</v>
      </c>
    </row>
    <row r="22" spans="1:14">
      <c r="A22" t="s" s="3">
        <v>475</v>
      </c>
    </row>
    <row r="23" spans="1:14">
      <c r="A23" t="s" s="3">
        <v>466</v>
      </c>
      <c r="J23" t="n" s="7">
        <v>58500</v>
      </c>
    </row>
    <row r="24" spans="1:14">
      <c r="A24" t="s" s="3">
        <v>468</v>
      </c>
      <c r="J24" t="s" s="3">
        <v>469</v>
      </c>
    </row>
    <row r="25" spans="1:14">
      <c r="A25" t="s" s="3">
        <v>470</v>
      </c>
      <c r="C25" t="n" s="7">
        <v>25000</v>
      </c>
    </row>
    <row r="26" spans="1:14">
      <c r="A26" t="s" s="3">
        <v>476</v>
      </c>
    </row>
    <row r="27" spans="1:14">
      <c r="A27" t="s" s="3">
        <v>470</v>
      </c>
      <c r="I27" t="n" s="7">
        <v>15500</v>
      </c>
    </row>
    <row r="28" spans="1:14">
      <c r="A28" t="s" s="3">
        <v>477</v>
      </c>
    </row>
    <row r="29" spans="1:14">
      <c r="A29" t="s" s="3">
        <v>466</v>
      </c>
      <c r="I29" t="n" s="7">
        <v>80900</v>
      </c>
    </row>
    <row r="30" spans="1:14">
      <c r="A30" t="s" s="3">
        <v>302</v>
      </c>
      <c r="I30" t="n" s="4">
        <v>2</v>
      </c>
    </row>
    <row r="31" spans="1:14">
      <c r="A31" t="s" s="3">
        <v>467</v>
      </c>
      <c r="I31" t="n" s="4">
        <v>6</v>
      </c>
    </row>
    <row r="32" spans="1:14">
      <c r="A32" t="s" s="3">
        <v>468</v>
      </c>
      <c r="I32" t="s" s="3">
        <v>478</v>
      </c>
    </row>
    <row r="33" spans="1:14">
      <c r="A33" t="s" s="3">
        <v>470</v>
      </c>
      <c r="I33" t="n" s="7">
        <v>25000</v>
      </c>
    </row>
    <row r="34" spans="1:14">
      <c r="A34" t="s" s="3">
        <v>479</v>
      </c>
      <c r="I34" t="n" s="7">
        <v>40450</v>
      </c>
    </row>
    <row r="35" spans="1:14">
      <c r="A35" t="s" s="3">
        <v>480</v>
      </c>
    </row>
    <row r="36" spans="1:14">
      <c r="A36" t="s" s="3">
        <v>479</v>
      </c>
      <c r="H36" t="n" s="7">
        <v>25000</v>
      </c>
    </row>
    <row r="37" spans="1:14">
      <c r="A37" t="s" s="3">
        <v>481</v>
      </c>
    </row>
    <row r="38" spans="1:14">
      <c r="A38" t="s" s="3">
        <v>479</v>
      </c>
      <c r="H38" t="n" s="4">
        <v>25000</v>
      </c>
    </row>
    <row r="39" spans="1:14">
      <c r="A39" t="s" s="3">
        <v>482</v>
      </c>
    </row>
    <row r="40" spans="1:14">
      <c r="A40" t="s" s="3">
        <v>466</v>
      </c>
      <c r="H40" t="n" s="7">
        <v>75000</v>
      </c>
    </row>
    <row r="41" spans="1:14">
      <c r="A41" t="s" s="3">
        <v>302</v>
      </c>
      <c r="H41" t="n" s="4">
        <v>3</v>
      </c>
    </row>
    <row r="42" spans="1:14">
      <c r="A42" t="s" s="3">
        <v>467</v>
      </c>
      <c r="H42" t="n" s="4">
        <v>2</v>
      </c>
    </row>
    <row r="43" spans="1:14">
      <c r="A43" t="s" s="3">
        <v>468</v>
      </c>
      <c r="H43" t="s" s="3">
        <v>418</v>
      </c>
    </row>
    <row r="44" spans="1:14">
      <c r="A44" t="s" s="3">
        <v>470</v>
      </c>
      <c r="H44" t="n" s="7">
        <v>25000</v>
      </c>
    </row>
    <row r="45" spans="1:14">
      <c r="A45" t="s" s="3">
        <v>483</v>
      </c>
    </row>
    <row r="46" spans="1:14">
      <c r="A46" t="s" s="3">
        <v>470</v>
      </c>
      <c r="G46" t="n" s="7">
        <v>25000</v>
      </c>
    </row>
    <row r="47" spans="1:14">
      <c r="A47" t="s" s="3">
        <v>484</v>
      </c>
    </row>
    <row r="48" spans="1:14">
      <c r="A48" t="s" s="3">
        <v>470</v>
      </c>
      <c r="G48" t="n" s="4">
        <v>25000</v>
      </c>
    </row>
    <row r="49" spans="1:14">
      <c r="A49" t="s" s="3">
        <v>485</v>
      </c>
    </row>
    <row r="50" spans="1:14">
      <c r="A50" t="s" s="3">
        <v>466</v>
      </c>
      <c r="G50" t="n" s="7">
        <v>100000</v>
      </c>
    </row>
    <row r="51" spans="1:14">
      <c r="A51" t="s" s="3">
        <v>302</v>
      </c>
      <c r="G51" t="n" s="4">
        <v>2</v>
      </c>
    </row>
    <row r="52" spans="1:14">
      <c r="A52" t="s" s="3">
        <v>467</v>
      </c>
      <c r="G52" t="n" s="4">
        <v>4</v>
      </c>
    </row>
    <row r="53" spans="1:14">
      <c r="A53" t="s" s="3">
        <v>468</v>
      </c>
      <c r="G53" t="s" s="3">
        <v>486</v>
      </c>
    </row>
    <row r="54" spans="1:14">
      <c r="A54" t="s" s="3">
        <v>479</v>
      </c>
      <c r="G54" t="n" s="7">
        <v>50000</v>
      </c>
    </row>
    <row r="55" spans="1:14">
      <c r="A55" t="s" s="3">
        <v>487</v>
      </c>
    </row>
    <row r="56" spans="1:14">
      <c r="A56" t="s" s="3">
        <v>470</v>
      </c>
      <c r="F56" t="n" s="7">
        <v>25000</v>
      </c>
    </row>
    <row r="57" spans="1:14">
      <c r="A57" t="s" s="3">
        <v>488</v>
      </c>
    </row>
    <row r="58" spans="1:14">
      <c r="A58" t="s" s="3">
        <v>470</v>
      </c>
      <c r="F58" t="n" s="4">
        <v>12500</v>
      </c>
    </row>
    <row r="59" spans="1:14">
      <c r="A59" t="s" s="3">
        <v>489</v>
      </c>
    </row>
    <row r="60" spans="1:14">
      <c r="A60" t="s" s="3">
        <v>466</v>
      </c>
      <c r="F60" t="n" s="7">
        <v>75000</v>
      </c>
    </row>
    <row r="61" spans="1:14">
      <c r="A61" t="s" s="3">
        <v>302</v>
      </c>
      <c r="F61" t="n" s="4">
        <v>3</v>
      </c>
    </row>
    <row r="62" spans="1:14">
      <c r="A62" t="s" s="3">
        <v>467</v>
      </c>
      <c r="F62" t="n" s="4">
        <v>3</v>
      </c>
    </row>
    <row r="63" spans="1:14">
      <c r="A63" t="s" s="3">
        <v>468</v>
      </c>
      <c r="F63" t="s" s="3">
        <v>478</v>
      </c>
    </row>
    <row r="64" spans="1:14">
      <c r="A64" t="s" s="3">
        <v>479</v>
      </c>
      <c r="F64" t="n" s="7">
        <v>37500</v>
      </c>
    </row>
    <row r="65" spans="1:14">
      <c r="A65" t="s" s="3">
        <v>490</v>
      </c>
    </row>
    <row r="66" spans="1:14">
      <c r="A66" t="s" s="3">
        <v>470</v>
      </c>
      <c r="E66" t="n" s="7">
        <v>15000</v>
      </c>
    </row>
    <row r="67" spans="1:14">
      <c r="A67" t="s" s="3">
        <v>491</v>
      </c>
    </row>
    <row r="68" spans="1:14">
      <c r="A68" t="s" s="3">
        <v>466</v>
      </c>
      <c r="E68" t="n" s="7">
        <v>53000</v>
      </c>
    </row>
    <row r="69" spans="1:14">
      <c r="A69" t="s" s="3">
        <v>302</v>
      </c>
      <c r="E69" t="n" s="4">
        <v>1</v>
      </c>
    </row>
    <row r="70" spans="1:14">
      <c r="A70" t="s" s="3">
        <v>468</v>
      </c>
      <c r="E70" t="s" s="3">
        <v>418</v>
      </c>
    </row>
    <row r="71" spans="1:14">
      <c r="A71" t="s" s="3">
        <v>492</v>
      </c>
    </row>
    <row r="72" spans="1:14">
      <c r="A72" t="s" s="3">
        <v>470</v>
      </c>
      <c r="D72" t="n" s="7">
        <v>25000</v>
      </c>
    </row>
    <row r="73" spans="1:14">
      <c r="A73" t="s" s="3">
        <v>493</v>
      </c>
    </row>
    <row r="74" spans="1:14">
      <c r="A74" t="s" s="3">
        <v>466</v>
      </c>
      <c r="D74" t="n" s="7">
        <v>46950</v>
      </c>
    </row>
    <row r="75" spans="1:14">
      <c r="A75" t="s" s="3">
        <v>302</v>
      </c>
      <c r="D75" t="n" s="4">
        <v>3</v>
      </c>
    </row>
    <row r="76" spans="1:14">
      <c r="A76" t="s" s="3">
        <v>468</v>
      </c>
      <c r="D76" t="s" s="3">
        <v>478</v>
      </c>
    </row>
    <row r="77" spans="1:14">
      <c r="A77" t="s" s="3">
        <v>470</v>
      </c>
      <c r="B77" t="n" s="7">
        <v>231500</v>
      </c>
    </row>
    <row r="78" spans="1:14">
      <c r="A78" t="s" s="3">
        <v>479</v>
      </c>
      <c r="B78" t="n" s="7">
        <v>2728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t="s" s="1">
        <v>494</v>
      </c>
      <c r="B1" t="s" s="2">
        <v>298</v>
      </c>
    </row>
    <row r="2" spans="1:2">
      <c r="A2" t="n" s="4">
        <v>2015</v>
      </c>
      <c r="B2" t="n" s="7">
        <v>231500</v>
      </c>
    </row>
    <row r="3" spans="1:2">
      <c r="A3" t="n" s="4">
        <v>2016</v>
      </c>
      <c r="B3" t="n" s="4">
        <v>272850</v>
      </c>
    </row>
    <row r="4" spans="1:2">
      <c r="A4" t="n" s="4">
        <v>2017</v>
      </c>
      <c r="B4" t="n" s="4">
        <v>130000</v>
      </c>
    </row>
    <row r="5" spans="1:2">
      <c r="A5" t="s" s="3">
        <v>451</v>
      </c>
      <c r="B5" t="n" s="7">
        <v>634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r="A1" t="s" s="1">
        <v>495</v>
      </c>
      <c r="B1" t="s" s="2">
        <v>496</v>
      </c>
      <c r="C1" t="s" s="2">
        <v>2</v>
      </c>
      <c r="D1" t="s" s="2">
        <v>83</v>
      </c>
      <c r="E1" t="s" s="2">
        <v>2</v>
      </c>
      <c r="F1" t="s" s="2">
        <v>83</v>
      </c>
    </row>
    <row r="2" spans="1:6">
      <c r="A2" t="s" s="3">
        <v>497</v>
      </c>
    </row>
    <row r="3" spans="1:6">
      <c r="A3" t="s" s="3">
        <v>498</v>
      </c>
      <c r="B3" t="n" s="4">
        <v>3000000</v>
      </c>
    </row>
    <row r="4" spans="1:6">
      <c r="A4" t="s" s="3">
        <v>499</v>
      </c>
      <c r="B4" t="n" s="9">
        <v>6.5</v>
      </c>
    </row>
    <row r="5" spans="1:6">
      <c r="A5" t="s" s="3">
        <v>500</v>
      </c>
      <c r="B5" t="n" s="7">
        <v>17065000</v>
      </c>
    </row>
    <row r="6" spans="1:6">
      <c r="A6" t="s" s="3">
        <v>501</v>
      </c>
      <c r="B6" t="n" s="4">
        <v>450000</v>
      </c>
    </row>
    <row r="7" spans="1:6">
      <c r="A7" t="s" s="3">
        <v>502</v>
      </c>
      <c r="B7" t="n" s="7">
        <v>2710000</v>
      </c>
    </row>
    <row r="8" spans="1:6">
      <c r="A8" t="s" s="3">
        <v>503</v>
      </c>
      <c r="B8" t="n" s="4">
        <v>90000</v>
      </c>
    </row>
    <row r="9" spans="1:6">
      <c r="A9" t="s" s="3">
        <v>504</v>
      </c>
      <c r="B9" t="n" s="8">
        <v>8.125</v>
      </c>
    </row>
    <row r="10" spans="1:6">
      <c r="A10" t="s" s="3">
        <v>308</v>
      </c>
    </row>
    <row r="11" spans="1:6">
      <c r="A11" t="s" s="3">
        <v>505</v>
      </c>
      <c r="E11" t="n" s="9">
        <v>6.31</v>
      </c>
    </row>
    <row r="12" spans="1:6">
      <c r="A12" t="s" s="3">
        <v>313</v>
      </c>
    </row>
    <row r="13" spans="1:6">
      <c r="A13" t="s" s="3">
        <v>505</v>
      </c>
      <c r="E13" t="n" s="9">
        <v>9.619999999999999</v>
      </c>
    </row>
    <row r="14" spans="1:6">
      <c r="A14" t="s" s="3">
        <v>355</v>
      </c>
    </row>
    <row r="15" spans="1:6">
      <c r="A15" t="s" s="3">
        <v>506</v>
      </c>
      <c r="C15" t="n" s="7">
        <v>129704</v>
      </c>
      <c r="D15" t="n" s="7">
        <v>7440</v>
      </c>
      <c r="E15" t="n" s="7">
        <v>240701</v>
      </c>
      <c r="F15" t="n" s="7">
        <v>15538</v>
      </c>
    </row>
    <row r="16" spans="1:6">
      <c r="A16" t="s" s="3">
        <v>507</v>
      </c>
      <c r="E16" t="s" s="3">
        <v>508</v>
      </c>
    </row>
    <row r="17" spans="1:6">
      <c r="A17" t="s" s="3">
        <v>509</v>
      </c>
    </row>
    <row r="18" spans="1:6">
      <c r="A18" t="s" s="3">
        <v>510</v>
      </c>
      <c r="C18" t="n" s="4">
        <v>23031</v>
      </c>
    </row>
    <row r="19" spans="1:6">
      <c r="A19" t="s" s="3">
        <v>511</v>
      </c>
      <c r="C19" t="n" s="4">
        <v>122841</v>
      </c>
    </row>
    <row r="20" spans="1:6">
      <c r="A20" t="s" s="3">
        <v>353</v>
      </c>
    </row>
    <row r="21" spans="1:6">
      <c r="A21" t="s" s="3">
        <v>506</v>
      </c>
      <c r="C21" t="n" s="4">
        <v>226875</v>
      </c>
      <c r="D21" t="n" s="7">
        <v>10115</v>
      </c>
      <c r="E21" t="n" s="7">
        <v>405376</v>
      </c>
      <c r="F21" t="n" s="7">
        <v>32508</v>
      </c>
    </row>
    <row r="22" spans="1:6">
      <c r="A22" t="s" s="3">
        <v>507</v>
      </c>
      <c r="E22" t="s" s="3">
        <v>508</v>
      </c>
    </row>
    <row r="23" spans="1:6">
      <c r="A23" t="s" s="3">
        <v>512</v>
      </c>
      <c r="C23" t="n" s="4">
        <v>663525</v>
      </c>
      <c r="E23" t="n" s="7">
        <v>663525</v>
      </c>
    </row>
    <row r="24" spans="1:6">
      <c r="A24" t="s" s="3">
        <v>513</v>
      </c>
      <c r="E24" t="n" s="4">
        <v>211660</v>
      </c>
    </row>
    <row r="25" spans="1:6">
      <c r="A25" t="s" s="3">
        <v>514</v>
      </c>
      <c r="C25" t="n" s="4">
        <v>1336454</v>
      </c>
      <c r="E25" t="n" s="7">
        <v>1336454</v>
      </c>
    </row>
    <row r="26" spans="1:6">
      <c r="A26" t="s" s="3">
        <v>515</v>
      </c>
      <c r="C26" t="n" s="7">
        <v>613406</v>
      </c>
      <c r="E26" t="n" s="7">
        <v>6134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7"/>
    <col customWidth="1" max="3" min="3" width="17"/>
  </cols>
  <sheetData>
    <row r="1" spans="1:3">
      <c r="A1" t="s" s="1">
        <v>516</v>
      </c>
      <c r="B1" t="s" s="2">
        <v>1</v>
      </c>
    </row>
    <row r="2" spans="1:3">
      <c r="B2" t="s" s="2">
        <v>2</v>
      </c>
      <c r="C2" t="s" s="2">
        <v>83</v>
      </c>
    </row>
    <row r="3" spans="1:3">
      <c r="A3" t="s" s="3">
        <v>308</v>
      </c>
    </row>
    <row r="4" spans="1:3">
      <c r="A4" t="s" s="3">
        <v>517</v>
      </c>
      <c r="B4" t="s" s="3">
        <v>518</v>
      </c>
      <c r="C4" t="s" s="3">
        <v>519</v>
      </c>
    </row>
    <row r="5" spans="1:3">
      <c r="A5" t="s" s="3">
        <v>520</v>
      </c>
      <c r="B5" t="s" s="3">
        <v>521</v>
      </c>
      <c r="C5" t="s" s="3">
        <v>521</v>
      </c>
    </row>
    <row r="6" spans="1:3">
      <c r="A6" t="s" s="3">
        <v>522</v>
      </c>
      <c r="B6" t="s" s="3">
        <v>523</v>
      </c>
      <c r="C6" t="s" s="3">
        <v>524</v>
      </c>
    </row>
    <row r="7" spans="1:3">
      <c r="A7" t="s" s="3">
        <v>313</v>
      </c>
    </row>
    <row r="8" spans="1:3">
      <c r="A8" t="s" s="3">
        <v>517</v>
      </c>
      <c r="B8" t="s" s="3">
        <v>525</v>
      </c>
      <c r="C8" t="s" s="3">
        <v>526</v>
      </c>
    </row>
    <row r="9" spans="1:3">
      <c r="A9" t="s" s="3">
        <v>520</v>
      </c>
      <c r="B9" t="s" s="3">
        <v>312</v>
      </c>
      <c r="C9" t="s" s="3">
        <v>527</v>
      </c>
    </row>
    <row r="10" spans="1:3">
      <c r="A10" t="s" s="3">
        <v>522</v>
      </c>
      <c r="B10" t="s" s="3">
        <v>528</v>
      </c>
      <c r="C10" t="s" s="3">
        <v>529</v>
      </c>
    </row>
    <row r="11" spans="1:3">
      <c r="A11" t="s" s="3">
        <v>530</v>
      </c>
      <c r="B11" t="s" s="3">
        <v>531</v>
      </c>
      <c r="C11" t="s" s="3">
        <v>531</v>
      </c>
    </row>
    <row r="12" spans="1:3">
      <c r="A12" t="s" s="3">
        <v>522</v>
      </c>
      <c r="B12" t="s" s="3">
        <v>52</v>
      </c>
      <c r="C12" t="s" s="3">
        <v>52</v>
      </c>
    </row>
    <row r="13" spans="1:3">
      <c r="A13" t="s" s="3">
        <v>532</v>
      </c>
      <c r="B13" t="s" s="3">
        <v>533</v>
      </c>
      <c r="C13" t="s" s="3">
        <v>5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t="s" s="1">
        <v>534</v>
      </c>
      <c r="B1" t="s" s="2">
        <v>1</v>
      </c>
      <c r="C1" t="s" s="2">
        <v>296</v>
      </c>
    </row>
    <row r="2" spans="1:3">
      <c r="B2" t="s" s="2">
        <v>2</v>
      </c>
      <c r="C2" t="s" s="2">
        <v>29</v>
      </c>
    </row>
    <row r="3" spans="1:3">
      <c r="A3" t="s" s="3">
        <v>535</v>
      </c>
      <c r="B3" t="n" s="4">
        <v>314775</v>
      </c>
    </row>
    <row r="4" spans="1:3">
      <c r="A4" t="s" s="3">
        <v>536</v>
      </c>
      <c r="B4" t="n" s="9">
        <v>2.23</v>
      </c>
    </row>
    <row r="5" spans="1:3">
      <c r="A5" t="s" s="3">
        <v>536</v>
      </c>
      <c r="B5" t="n" s="9">
        <v>2.21</v>
      </c>
      <c r="C5" t="n" s="9">
        <v>0.92</v>
      </c>
    </row>
    <row r="6" spans="1:3">
      <c r="A6" t="s" s="3">
        <v>537</v>
      </c>
      <c r="B6" t="s" s="3">
        <v>538</v>
      </c>
      <c r="C6" t="s" s="3">
        <v>539</v>
      </c>
    </row>
    <row r="7" spans="1:3">
      <c r="A7" t="s" s="3">
        <v>513</v>
      </c>
      <c r="B7" t="n" s="4">
        <v>211660</v>
      </c>
    </row>
    <row r="8" spans="1:3">
      <c r="A8" t="s" s="3">
        <v>540</v>
      </c>
      <c r="B8" t="n" s="9">
        <v>8.35</v>
      </c>
    </row>
    <row r="9" spans="1:3">
      <c r="A9" t="s" s="3">
        <v>541</v>
      </c>
      <c r="B9" t="n" s="4">
        <v>-1835</v>
      </c>
    </row>
    <row r="10" spans="1:3">
      <c r="A10" t="s" s="3">
        <v>542</v>
      </c>
      <c r="B10" t="n" s="9">
        <v>3.49</v>
      </c>
    </row>
    <row r="11" spans="1:3">
      <c r="A11" t="s" s="3">
        <v>543</v>
      </c>
      <c r="B11" t="n" s="4">
        <v>524600</v>
      </c>
      <c r="C11" t="n" s="4">
        <v>314775</v>
      </c>
    </row>
    <row r="12" spans="1:3">
      <c r="A12" t="s" s="3">
        <v>544</v>
      </c>
      <c r="B12" t="n" s="9">
        <v>4.69</v>
      </c>
      <c r="C12" t="n" s="9">
        <v>2.23</v>
      </c>
    </row>
    <row r="13" spans="1:3">
      <c r="A13" t="s" s="3">
        <v>545</v>
      </c>
      <c r="B13" t="n" s="4">
        <v>111502</v>
      </c>
    </row>
    <row r="14" spans="1:3">
      <c r="A14" t="s" s="3">
        <v>546</v>
      </c>
      <c r="B14" t="n" s="9">
        <v>1.81</v>
      </c>
    </row>
    <row r="15" spans="1:3">
      <c r="A15" t="s" s="3">
        <v>546</v>
      </c>
      <c r="B15" t="n" s="9">
        <v>0.82</v>
      </c>
    </row>
    <row r="16" spans="1:3">
      <c r="A16" t="s" s="3">
        <v>547</v>
      </c>
      <c r="B16" t="s" s="3">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0"/>
  </cols>
  <sheetData>
    <row r="1" spans="1:2">
      <c r="A1" t="s" s="1">
        <v>549</v>
      </c>
      <c r="B1" t="s" s="2">
        <v>1</v>
      </c>
    </row>
    <row r="2" spans="1:2">
      <c r="B2" t="s" s="2">
        <v>550</v>
      </c>
    </row>
    <row r="3" spans="1:2">
      <c r="A3" t="s" s="3">
        <v>535</v>
      </c>
      <c r="B3" t="n" s="4">
        <v>662375</v>
      </c>
    </row>
    <row r="4" spans="1:2">
      <c r="A4" t="s" s="3">
        <v>551</v>
      </c>
      <c r="B4" t="n" s="4">
        <v>8000</v>
      </c>
    </row>
    <row r="5" spans="1:2">
      <c r="A5" t="s" s="3">
        <v>543</v>
      </c>
      <c r="B5" t="n" s="4">
        <v>670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552</v>
      </c>
      <c r="B1" t="s" s="2">
        <v>82</v>
      </c>
      <c r="D1" t="s" s="2">
        <v>1</v>
      </c>
    </row>
    <row r="2" spans="1:5">
      <c r="B2" t="s" s="2">
        <v>2</v>
      </c>
      <c r="C2" t="s" s="2">
        <v>83</v>
      </c>
      <c r="D2" t="s" s="2">
        <v>2</v>
      </c>
      <c r="E2" t="s" s="2">
        <v>83</v>
      </c>
    </row>
    <row r="3" spans="1:5">
      <c r="A3" t="s" s="3">
        <v>553</v>
      </c>
      <c r="B3" t="n" s="7">
        <v>6148</v>
      </c>
      <c r="C3" t="n" s="7">
        <v>-163051</v>
      </c>
      <c r="D3" t="n" s="7">
        <v>6148</v>
      </c>
      <c r="E3" t="n" s="7">
        <v>-2845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54</v>
      </c>
      <c r="B1" t="s" s="2">
        <v>82</v>
      </c>
      <c r="D1" t="s" s="2">
        <v>1</v>
      </c>
    </row>
    <row r="2" spans="1:5">
      <c r="B2" t="s" s="2">
        <v>2</v>
      </c>
      <c r="C2" t="s" s="2">
        <v>83</v>
      </c>
      <c r="D2" t="s" s="2">
        <v>2</v>
      </c>
      <c r="E2" t="s" s="2">
        <v>83</v>
      </c>
    </row>
    <row r="3" spans="1:5">
      <c r="A3" t="s" s="3">
        <v>555</v>
      </c>
    </row>
    <row r="4" spans="1:5">
      <c r="A4" t="s" s="3">
        <v>556</v>
      </c>
      <c r="B4" t="n" s="7">
        <v>100000</v>
      </c>
      <c r="C4" t="n" s="7">
        <v>293000</v>
      </c>
      <c r="D4" t="n" s="7">
        <v>471000</v>
      </c>
      <c r="E4" t="n" s="7">
        <v>67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14"/>
  </cols>
  <sheetData>
    <row r="1" spans="1:7">
      <c r="A1" t="s" s="1">
        <v>557</v>
      </c>
      <c r="B1" t="s" s="2">
        <v>82</v>
      </c>
      <c r="D1" t="s" s="2">
        <v>1</v>
      </c>
      <c r="F1" t="s" s="2">
        <v>558</v>
      </c>
    </row>
    <row r="2" spans="1:7">
      <c r="B2" t="s" s="2">
        <v>298</v>
      </c>
      <c r="C2" t="s" s="2">
        <v>299</v>
      </c>
      <c r="D2" t="s" s="2">
        <v>298</v>
      </c>
      <c r="E2" t="s" s="2">
        <v>299</v>
      </c>
      <c r="F2" t="s" s="2">
        <v>300</v>
      </c>
      <c r="G2" t="s" s="2">
        <v>559</v>
      </c>
    </row>
    <row r="3" spans="1:7">
      <c r="A3" t="s" s="3">
        <v>308</v>
      </c>
    </row>
    <row r="4" spans="1:7">
      <c r="A4" t="s" s="3">
        <v>560</v>
      </c>
      <c r="D4" t="n" s="7">
        <v>1432</v>
      </c>
      <c r="F4" t="n" s="7">
        <v>10500</v>
      </c>
    </row>
    <row r="5" spans="1:7">
      <c r="A5" t="s" s="3">
        <v>561</v>
      </c>
      <c r="D5" t="s" s="3">
        <v>562</v>
      </c>
    </row>
    <row r="6" spans="1:7">
      <c r="A6" t="s" s="3">
        <v>313</v>
      </c>
    </row>
    <row r="7" spans="1:7">
      <c r="A7" t="s" s="3">
        <v>560</v>
      </c>
      <c r="D7" t="n" s="7">
        <v>13213</v>
      </c>
      <c r="F7" t="n" s="7">
        <v>22000</v>
      </c>
    </row>
    <row r="8" spans="1:7">
      <c r="A8" t="s" s="3">
        <v>561</v>
      </c>
      <c r="D8" t="s" s="3">
        <v>563</v>
      </c>
    </row>
    <row r="9" spans="1:7">
      <c r="A9" t="s" s="3">
        <v>564</v>
      </c>
      <c r="F9" t="n" s="4">
        <v>66</v>
      </c>
    </row>
    <row r="10" spans="1:7">
      <c r="A10" t="s" s="3">
        <v>565</v>
      </c>
      <c r="D10" t="n" s="4">
        <v>46</v>
      </c>
    </row>
    <row r="11" spans="1:7">
      <c r="A11" t="s" s="3">
        <v>566</v>
      </c>
      <c r="B11" t="n" s="7">
        <v>402061</v>
      </c>
      <c r="C11" t="n" s="7">
        <v>33860</v>
      </c>
      <c r="D11" t="n" s="7">
        <v>756678</v>
      </c>
      <c r="E11" t="n" s="7">
        <v>100942</v>
      </c>
    </row>
    <row r="12" spans="1:7">
      <c r="A12" t="s" s="3">
        <v>567</v>
      </c>
      <c r="G12" t="n" s="4">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68</v>
      </c>
      <c r="B1" t="s" s="2">
        <v>298</v>
      </c>
    </row>
    <row r="2" spans="1:2">
      <c r="A2" t="n" s="4">
        <v>2015</v>
      </c>
      <c r="B2" t="n" s="7">
        <v>431526</v>
      </c>
    </row>
    <row r="3" spans="1:2">
      <c r="A3" t="n" s="4">
        <v>2016</v>
      </c>
      <c r="B3" t="n" s="4">
        <v>2548329</v>
      </c>
    </row>
    <row r="4" spans="1:2">
      <c r="A4" t="n" s="4">
        <v>2017</v>
      </c>
      <c r="B4" t="n" s="4">
        <v>2513975</v>
      </c>
    </row>
    <row r="5" spans="1:2">
      <c r="A5" t="n" s="4">
        <v>2018</v>
      </c>
      <c r="B5" t="n" s="4">
        <v>1948791</v>
      </c>
    </row>
    <row r="6" spans="1:2">
      <c r="A6" t="n" s="4">
        <v>2019</v>
      </c>
      <c r="B6" t="n" s="4">
        <v>1601175</v>
      </c>
    </row>
    <row r="7" spans="1:2">
      <c r="A7" t="s" s="3">
        <v>450</v>
      </c>
      <c r="B7" t="n" s="4">
        <v>8443060</v>
      </c>
    </row>
    <row r="8" spans="1:2">
      <c r="B8" t="n" s="7">
        <v>174868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83</v>
      </c>
    </row>
    <row r="3" spans="1:3">
      <c r="A3" t="s" s="6">
        <v>113</v>
      </c>
    </row>
    <row r="4" spans="1:3">
      <c r="A4" t="s" s="3">
        <v>114</v>
      </c>
      <c r="B4" t="n" s="7">
        <v>-5416317</v>
      </c>
      <c r="C4" t="n" s="7">
        <v>-464019</v>
      </c>
    </row>
    <row r="5" spans="1:3">
      <c r="A5" t="s" s="6">
        <v>115</v>
      </c>
    </row>
    <row r="6" spans="1:3">
      <c r="A6" t="s" s="3">
        <v>116</v>
      </c>
      <c r="B6" t="n" s="4">
        <v>4344</v>
      </c>
      <c r="C6" t="n" s="7">
        <v>91831</v>
      </c>
    </row>
    <row r="7" spans="1:3">
      <c r="A7" t="s" s="3">
        <v>117</v>
      </c>
      <c r="B7" t="n" s="4">
        <v>-254250</v>
      </c>
      <c r="C7" t="s" s="3">
        <v>52</v>
      </c>
    </row>
    <row r="8" spans="1:3">
      <c r="A8" t="s" s="3">
        <v>118</v>
      </c>
      <c r="B8" t="n" s="4">
        <v>-480250</v>
      </c>
      <c r="C8" t="s" s="3">
        <v>52</v>
      </c>
    </row>
    <row r="9" spans="1:3">
      <c r="A9" t="s" s="3">
        <v>119</v>
      </c>
      <c r="B9" t="n" s="4">
        <v>-49850</v>
      </c>
      <c r="C9" t="s" s="3">
        <v>52</v>
      </c>
    </row>
    <row r="10" spans="1:3">
      <c r="A10" t="s" s="3">
        <v>98</v>
      </c>
      <c r="B10" t="n" s="4">
        <v>822489</v>
      </c>
      <c r="C10" t="n" s="7">
        <v>141707</v>
      </c>
    </row>
    <row r="11" spans="1:3">
      <c r="A11" t="s" s="3">
        <v>120</v>
      </c>
      <c r="B11" t="n" s="4">
        <v>-11500</v>
      </c>
      <c r="C11" t="s" s="3">
        <v>52</v>
      </c>
    </row>
    <row r="12" spans="1:3">
      <c r="A12" t="s" s="3">
        <v>121</v>
      </c>
      <c r="B12" t="n" s="4">
        <v>147800</v>
      </c>
      <c r="C12" t="s" s="3">
        <v>52</v>
      </c>
    </row>
    <row r="13" spans="1:3">
      <c r="A13" t="s" s="3">
        <v>103</v>
      </c>
      <c r="B13" t="n" s="4">
        <v>-384214</v>
      </c>
      <c r="C13" t="s" s="3">
        <v>52</v>
      </c>
    </row>
    <row r="14" spans="1:3">
      <c r="A14" t="s" s="3">
        <v>122</v>
      </c>
      <c r="B14" t="n" s="4">
        <v>646077</v>
      </c>
      <c r="C14" t="n" s="7">
        <v>42047</v>
      </c>
    </row>
    <row r="15" spans="1:3">
      <c r="A15" t="s" s="6">
        <v>123</v>
      </c>
    </row>
    <row r="16" spans="1:3">
      <c r="A16" t="s" s="3">
        <v>32</v>
      </c>
      <c r="B16" t="n" s="4">
        <v>36145</v>
      </c>
      <c r="C16" t="n" s="4">
        <v>-158950</v>
      </c>
    </row>
    <row r="17" spans="1:3">
      <c r="A17" t="s" s="3">
        <v>124</v>
      </c>
      <c r="B17" t="n" s="4">
        <v>94684</v>
      </c>
      <c r="C17" t="n" s="4">
        <v>-8582</v>
      </c>
    </row>
    <row r="18" spans="1:3">
      <c r="A18" t="s" s="3">
        <v>34</v>
      </c>
      <c r="B18" t="n" s="4">
        <v>-53989</v>
      </c>
      <c r="C18" t="n" s="4">
        <v>-320290</v>
      </c>
    </row>
    <row r="19" spans="1:3">
      <c r="A19" t="s" s="3">
        <v>38</v>
      </c>
      <c r="B19" t="n" s="4">
        <v>224131</v>
      </c>
      <c r="C19" t="n" s="4">
        <v>-45230</v>
      </c>
    </row>
    <row r="20" spans="1:3">
      <c r="A20" t="s" s="3">
        <v>125</v>
      </c>
      <c r="B20" t="n" s="4">
        <v>-18100</v>
      </c>
      <c r="C20" t="n" s="7">
        <v>178000</v>
      </c>
    </row>
    <row r="21" spans="1:3">
      <c r="A21" t="s" s="3">
        <v>45</v>
      </c>
      <c r="B21" t="n" s="4">
        <v>-125594</v>
      </c>
      <c r="C21" t="s" s="3">
        <v>52</v>
      </c>
    </row>
    <row r="22" spans="1:3">
      <c r="A22" t="s" s="3">
        <v>48</v>
      </c>
      <c r="B22" t="n" s="4">
        <v>164945</v>
      </c>
      <c r="C22" t="n" s="7">
        <v>450515</v>
      </c>
    </row>
    <row r="23" spans="1:3">
      <c r="A23" t="s" s="3">
        <v>49</v>
      </c>
      <c r="B23" t="n" s="4">
        <v>-26834</v>
      </c>
      <c r="C23" t="n" s="4">
        <v>44971</v>
      </c>
    </row>
    <row r="24" spans="1:3">
      <c r="A24" t="s" s="3">
        <v>50</v>
      </c>
      <c r="B24" t="n" s="4">
        <v>779271</v>
      </c>
      <c r="C24" t="n" s="4">
        <v>188159</v>
      </c>
    </row>
    <row r="25" spans="1:3">
      <c r="A25" t="s" s="3">
        <v>60</v>
      </c>
      <c r="B25" t="n" s="4">
        <v>-35294</v>
      </c>
      <c r="C25" t="n" s="4">
        <v>56547</v>
      </c>
    </row>
    <row r="26" spans="1:3">
      <c r="A26" t="s" s="3">
        <v>126</v>
      </c>
      <c r="B26" t="n" s="7">
        <v>62549</v>
      </c>
      <c r="C26" t="n" s="4">
        <v>543563</v>
      </c>
    </row>
    <row r="27" spans="1:3">
      <c r="A27" t="s" s="3">
        <v>127</v>
      </c>
      <c r="B27" t="s" s="3">
        <v>52</v>
      </c>
      <c r="C27" t="n" s="4">
        <v>-419297</v>
      </c>
    </row>
    <row r="28" spans="1:3">
      <c r="A28" t="s" s="3">
        <v>128</v>
      </c>
      <c r="B28" t="n" s="7">
        <v>-134925</v>
      </c>
      <c r="C28" t="n" s="4">
        <v>-435354</v>
      </c>
    </row>
    <row r="29" spans="1:3">
      <c r="A29" t="s" s="3">
        <v>129</v>
      </c>
      <c r="B29" t="n" s="4">
        <v>-4008682</v>
      </c>
      <c r="C29" t="n" s="7">
        <v>-114382</v>
      </c>
    </row>
    <row r="30" spans="1:3">
      <c r="A30" t="s" s="6">
        <v>130</v>
      </c>
    </row>
    <row r="31" spans="1:3">
      <c r="A31" t="s" s="3">
        <v>131</v>
      </c>
      <c r="B31" t="n" s="4">
        <v>-4652525</v>
      </c>
      <c r="C31" t="s" s="3">
        <v>52</v>
      </c>
    </row>
    <row r="32" spans="1:3">
      <c r="A32" t="s" s="3">
        <v>132</v>
      </c>
      <c r="B32" t="n" s="4">
        <v>-1075500</v>
      </c>
      <c r="C32" t="s" s="3">
        <v>52</v>
      </c>
    </row>
    <row r="33" spans="1:3">
      <c r="A33" t="s" s="3">
        <v>133</v>
      </c>
      <c r="B33" t="n" s="4">
        <v>-1461125</v>
      </c>
      <c r="C33" t="n" s="7">
        <v>-538323</v>
      </c>
    </row>
    <row r="34" spans="1:3">
      <c r="A34" t="s" s="3">
        <v>134</v>
      </c>
      <c r="B34" t="n" s="4">
        <v>11500</v>
      </c>
      <c r="C34" t="n" s="4">
        <v>2500</v>
      </c>
    </row>
    <row r="35" spans="1:3">
      <c r="A35" t="s" s="3">
        <v>135</v>
      </c>
      <c r="B35" t="n" s="4">
        <v>21562</v>
      </c>
      <c r="C35" t="n" s="4">
        <v>19301</v>
      </c>
    </row>
    <row r="36" spans="1:3">
      <c r="A36" t="s" s="3">
        <v>136</v>
      </c>
      <c r="B36" t="n" s="7">
        <v>-7156088</v>
      </c>
      <c r="C36" t="n" s="4">
        <v>-516522</v>
      </c>
    </row>
    <row r="37" spans="1:3">
      <c r="A37" t="s" s="6">
        <v>137</v>
      </c>
    </row>
    <row r="38" spans="1:3">
      <c r="A38" t="s" s="3">
        <v>138</v>
      </c>
      <c r="B38" t="s" s="3">
        <v>52</v>
      </c>
      <c r="C38" t="n" s="7">
        <v>-511921</v>
      </c>
    </row>
    <row r="39" spans="1:3">
      <c r="A39" t="s" s="3">
        <v>139</v>
      </c>
      <c r="B39" t="n" s="7">
        <v>-110000</v>
      </c>
      <c r="C39" t="s" s="3">
        <v>52</v>
      </c>
    </row>
    <row r="40" spans="1:3">
      <c r="A40" t="s" s="3">
        <v>140</v>
      </c>
      <c r="B40" t="n" s="4">
        <v>-110000</v>
      </c>
      <c r="C40" t="n" s="7">
        <v>-511921</v>
      </c>
    </row>
    <row r="41" spans="1:3">
      <c r="A41" t="s" s="3">
        <v>141</v>
      </c>
      <c r="B41" t="n" s="4">
        <v>-11274770</v>
      </c>
      <c r="C41" t="n" s="4">
        <v>-1142825</v>
      </c>
    </row>
    <row r="42" spans="1:3">
      <c r="A42" t="s" s="3">
        <v>142</v>
      </c>
      <c r="B42" t="n" s="4">
        <v>20796783</v>
      </c>
      <c r="C42" t="n" s="4">
        <v>3516750</v>
      </c>
    </row>
    <row r="43" spans="1:3">
      <c r="A43" t="s" s="3">
        <v>143</v>
      </c>
      <c r="B43" t="n" s="7">
        <v>9522013</v>
      </c>
      <c r="C43" t="n" s="4">
        <v>2373925</v>
      </c>
    </row>
    <row r="44" spans="1:3">
      <c r="A44" t="s" s="6">
        <v>144</v>
      </c>
    </row>
    <row r="45" spans="1:3">
      <c r="A45" t="s" s="3">
        <v>145</v>
      </c>
      <c r="B45" t="s" s="3">
        <v>52</v>
      </c>
      <c r="C45" t="n" s="7">
        <v>420250</v>
      </c>
    </row>
    <row r="46" spans="1:3">
      <c r="A46" t="s" s="3">
        <v>146</v>
      </c>
      <c r="B46" t="n" s="7">
        <v>1445</v>
      </c>
      <c r="C46" t="s" s="3">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7</v>
      </c>
      <c r="B1" t="s" s="2">
        <v>1</v>
      </c>
    </row>
    <row r="2" spans="1:2">
      <c r="B2" t="s" s="2">
        <v>2</v>
      </c>
    </row>
    <row r="3" spans="1:2">
      <c r="A3" t="s" s="6">
        <v>148</v>
      </c>
    </row>
    <row r="4" spans="1:2">
      <c r="A4" t="s" s="3">
        <v>149</v>
      </c>
      <c r="B4" t="s" s="3">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6">
        <v>148</v>
      </c>
    </row>
    <row r="4" spans="1:2">
      <c r="A4" t="s" s="3">
        <v>152</v>
      </c>
      <c r="B4" t="s" s="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4</v>
      </c>
      <c r="B1" t="s" s="2">
        <v>1</v>
      </c>
    </row>
    <row r="2" spans="1:2">
      <c r="B2" t="s" s="2">
        <v>2</v>
      </c>
    </row>
    <row r="3" spans="1:2">
      <c r="A3" t="s" s="6">
        <v>148</v>
      </c>
    </row>
    <row r="4" spans="1:2">
      <c r="A4" t="s" s="3">
        <v>155</v>
      </c>
      <c r="B4" t="s"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57</v>
      </c>
      <c r="B1" t="s" s="2">
        <v>1</v>
      </c>
    </row>
    <row r="2" spans="1:2">
      <c r="B2" t="s" s="2">
        <v>2</v>
      </c>
    </row>
    <row r="3" spans="1:2">
      <c r="A3" t="s" s="6">
        <v>148</v>
      </c>
    </row>
    <row r="4" spans="1:2">
      <c r="A4" t="s" s="3">
        <v>158</v>
      </c>
      <c r="B4" t="s"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Supplemental Disclosure of Non-</vt:lpstr>
      <vt:lpstr>Note 1 - Nature of Operations a</vt:lpstr>
      <vt:lpstr>Note 2 - Acquisitions</vt:lpstr>
      <vt:lpstr>Note 3 - Notes Receivable</vt:lpstr>
      <vt:lpstr>Note 4 - Property and Equipment</vt:lpstr>
      <vt:lpstr>Note 5 - Intangible Assets</vt:lpstr>
      <vt:lpstr>Note 6 - Notes Payable</vt:lpstr>
      <vt:lpstr>Note 7 - Equity</vt:lpstr>
      <vt:lpstr>Note 8 - Income Taxes</vt:lpstr>
      <vt:lpstr>Note 9 - Related Party Transact</vt:lpstr>
      <vt:lpstr>Note 10 - Commitments and Conti</vt:lpstr>
      <vt:lpstr>Significant Accounting Policies</vt:lpstr>
      <vt:lpstr>Note 1 - Nature of Operations18</vt:lpstr>
      <vt:lpstr>Note 2 - Acquisitions (Tables)</vt:lpstr>
      <vt:lpstr>Note 4 - Property and Equipme20</vt:lpstr>
      <vt:lpstr>Note 5 - Intangible Assets (Tab</vt:lpstr>
      <vt:lpstr>Note 6 - Notes Payable (Tables)</vt:lpstr>
      <vt:lpstr>Note 7 - Equity (Tables)</vt:lpstr>
      <vt:lpstr>Note 10 - Commitments and Con24</vt:lpstr>
      <vt:lpstr>Supplemental Disclosure of No25</vt:lpstr>
      <vt:lpstr>Note 1 - Nature of Operations26</vt:lpstr>
      <vt:lpstr>Note 1 - Franchise Agreements (</vt:lpstr>
      <vt:lpstr>Note 1 - Earnings (Loss) Per Co</vt:lpstr>
      <vt:lpstr>Note 1 - Potential Shares of Co</vt:lpstr>
      <vt:lpstr>Note 2 - Acquisitions (Details </vt:lpstr>
      <vt:lpstr>Note 2 - Assets Acquired and Li</vt:lpstr>
      <vt:lpstr>Note 2 - Balance Sheet Adjustme</vt:lpstr>
      <vt:lpstr>Note 2 - Supplemental Pro Forma</vt:lpstr>
      <vt:lpstr>Note 3 - Notes Receivable (Deta</vt:lpstr>
      <vt:lpstr>Note 4 - Property and Equipme35</vt:lpstr>
      <vt:lpstr>Note 4 - Property and Equipme36</vt:lpstr>
      <vt:lpstr>Note 5 - Intangible Assets (Det</vt:lpstr>
      <vt:lpstr>Note 5 - Intangible Assets Acqu</vt:lpstr>
      <vt:lpstr>Note 5 - Estimated Amortization</vt:lpstr>
      <vt:lpstr>Note 6 - Notes Payable (Details</vt:lpstr>
      <vt:lpstr>Note 6 - Maturities of Notes Pa</vt:lpstr>
      <vt:lpstr>Note 7 - Equity (Details Textua</vt:lpstr>
      <vt:lpstr>Note 7 - Fair Value Assumptions</vt:lpstr>
      <vt:lpstr>Note 7 - Stock Options Activity</vt:lpstr>
      <vt:lpstr>Note 7 - Restricted Stock Activ</vt:lpstr>
      <vt:lpstr>Note 8 - Income Taxes (Details </vt:lpstr>
      <vt:lpstr>Note 9 - Related Party Transa47</vt:lpstr>
      <vt:lpstr>Note 10 - Commitments and Con48</vt:lpstr>
      <vt:lpstr>Note 10 - Summary of Future M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29:05Z</dcterms:created>
  <dcterms:modified xmlns:dcterms="http://purl.org/dc/terms/" xmlns:xsi="http://www.w3.org/2001/XMLSchema-instance" xsi:type="dcterms:W3CDTF">2015-11-16T13:29:05Z</dcterms:modified>
  <dc:title xmlns:dc="http://purl.org/dc/elements/1.1/">Untitled</dc:title>
  <dc:description xmlns:dc="http://purl.org/dc/elements/1.1/"/>
  <dc:subject xmlns:dc="http://purl.org/dc/elements/1.1/"/>
  <cp:keywords/>
  <cp:category/>
</cp:coreProperties>
</file>